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NET (LOSS) INCOME PER "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LINE OF CREDIT AND LON" sheetId="13" state="visible" r:id="rId13"/>
    <sheet xmlns:r="http://schemas.openxmlformats.org/officeDocument/2006/relationships" name="NOTE 7 - FINANCE AND CAPITAL LE" sheetId="14" state="visible" r:id="rId14"/>
    <sheet xmlns:r="http://schemas.openxmlformats.org/officeDocument/2006/relationships" name="NOTE 8 - OPERATING LEASE LIABIL" sheetId="15" state="visible" r:id="rId15"/>
    <sheet xmlns:r="http://schemas.openxmlformats.org/officeDocument/2006/relationships" name="NOTE 9 - EQUITY" sheetId="16" state="visible" r:id="rId16"/>
    <sheet xmlns:r="http://schemas.openxmlformats.org/officeDocument/2006/relationships" name="NOTE 10 - BUSINESS COMBINATION"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sheetId="20" state="visible" r:id="rId20"/>
    <sheet xmlns:r="http://schemas.openxmlformats.org/officeDocument/2006/relationships" name="NOTE 14 - SALE OF EDI PRACTICE" sheetId="21" state="visible" r:id="rId21"/>
    <sheet xmlns:r="http://schemas.openxmlformats.org/officeDocument/2006/relationships" name="NOTE 15 - DISCONTINUED OPERATIO" sheetId="22" state="visible" r:id="rId22"/>
    <sheet xmlns:r="http://schemas.openxmlformats.org/officeDocument/2006/relationships" name="NOTE 16 - SUBSEQUENT EVENTS" sheetId="23" state="visible" r:id="rId23"/>
    <sheet xmlns:r="http://schemas.openxmlformats.org/officeDocument/2006/relationships" name="Accounting Policies, by Policy " sheetId="24" state="visible" r:id="rId24"/>
    <sheet xmlns:r="http://schemas.openxmlformats.org/officeDocument/2006/relationships" name="NOTE 2 - SUMMARY OF SIGNIFICA_2" sheetId="25" state="visible" r:id="rId25"/>
    <sheet xmlns:r="http://schemas.openxmlformats.org/officeDocument/2006/relationships" name="NOTE 3 - NET (LOSS) INCOME PE_2" sheetId="26" state="visible" r:id="rId26"/>
    <sheet xmlns:r="http://schemas.openxmlformats.org/officeDocument/2006/relationships" name="NOTE 4 - PROPERTY AND EQUIPME_2" sheetId="27" state="visible" r:id="rId27"/>
    <sheet xmlns:r="http://schemas.openxmlformats.org/officeDocument/2006/relationships" name="NOTE 5 - INTANGIBLE ASSETS (Tab" sheetId="28" state="visible" r:id="rId28"/>
    <sheet xmlns:r="http://schemas.openxmlformats.org/officeDocument/2006/relationships" name="NOTE 6 - LINE OF CREDIT AND L_2" sheetId="29" state="visible" r:id="rId29"/>
    <sheet xmlns:r="http://schemas.openxmlformats.org/officeDocument/2006/relationships" name="NOTE 7 - FINANCE AND CAPITAL _2" sheetId="30" state="visible" r:id="rId30"/>
    <sheet xmlns:r="http://schemas.openxmlformats.org/officeDocument/2006/relationships" name="NOTE 8 - OPERATING LEASE LIAB_2" sheetId="31" state="visible" r:id="rId31"/>
    <sheet xmlns:r="http://schemas.openxmlformats.org/officeDocument/2006/relationships" name="NOTE 9 - EQUITY (Tables)" sheetId="32" state="visible" r:id="rId32"/>
    <sheet xmlns:r="http://schemas.openxmlformats.org/officeDocument/2006/relationships" name="NOTE 10 - BUSINESS COMBINATION " sheetId="33" state="visible" r:id="rId33"/>
    <sheet xmlns:r="http://schemas.openxmlformats.org/officeDocument/2006/relationships" name="NOTE 11 - INCOME TAXES (Tables)" sheetId="34" state="visible" r:id="rId34"/>
    <sheet xmlns:r="http://schemas.openxmlformats.org/officeDocument/2006/relationships" name="NOTE 15 - DISCONTINUED OPERAT_2" sheetId="35" state="visible" r:id="rId35"/>
    <sheet xmlns:r="http://schemas.openxmlformats.org/officeDocument/2006/relationships" name="SUPPLEMENTAL SCHEDULE OF NON-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3 - NET (LOSS) INCOME PE_3" sheetId="39" state="visible" r:id="rId39"/>
    <sheet xmlns:r="http://schemas.openxmlformats.org/officeDocument/2006/relationships" name="NOTE 3 - NET (LOSS) INCOME PE_4" sheetId="40" state="visible" r:id="rId40"/>
    <sheet xmlns:r="http://schemas.openxmlformats.org/officeDocument/2006/relationships" name="NOTE 4 - PROPERTY AND EQUIPME_3" sheetId="41" state="visible" r:id="rId41"/>
    <sheet xmlns:r="http://schemas.openxmlformats.org/officeDocument/2006/relationships" name="NOTE 4 - PROPERTY AND EQUIPME_4" sheetId="42" state="visible" r:id="rId42"/>
    <sheet xmlns:r="http://schemas.openxmlformats.org/officeDocument/2006/relationships" name="NOTE 4 - PROPERTY AND EQUIPME_5" sheetId="43" state="visible" r:id="rId43"/>
    <sheet xmlns:r="http://schemas.openxmlformats.org/officeDocument/2006/relationships" name="NOTE 5 - INTANGIBLE ASSETS (Det" sheetId="44" state="visible" r:id="rId44"/>
    <sheet xmlns:r="http://schemas.openxmlformats.org/officeDocument/2006/relationships" name="NOTE 5 - INTANGIBLE ASSETS (D_2" sheetId="45" state="visible" r:id="rId45"/>
    <sheet xmlns:r="http://schemas.openxmlformats.org/officeDocument/2006/relationships" name="NOTE 5 - INTANGIBLE ASSETS (D_3" sheetId="46" state="visible" r:id="rId46"/>
    <sheet xmlns:r="http://schemas.openxmlformats.org/officeDocument/2006/relationships" name="NOTE 6 - LINE OF CREDIT AND L_3" sheetId="47" state="visible" r:id="rId47"/>
    <sheet xmlns:r="http://schemas.openxmlformats.org/officeDocument/2006/relationships" name="NOTE 6 - LINE OF CREDIT AND L_4" sheetId="48" state="visible" r:id="rId48"/>
    <sheet xmlns:r="http://schemas.openxmlformats.org/officeDocument/2006/relationships" name="NOTE 7 - FINANCE AND CAPITAL _3" sheetId="49" state="visible" r:id="rId49"/>
    <sheet xmlns:r="http://schemas.openxmlformats.org/officeDocument/2006/relationships" name="NOTE 7 - FINANCE AND CAPITAL _4" sheetId="50" state="visible" r:id="rId50"/>
    <sheet xmlns:r="http://schemas.openxmlformats.org/officeDocument/2006/relationships" name="NOTE 7 - FINANCE AND CAPITAL _5" sheetId="51" state="visible" r:id="rId51"/>
    <sheet xmlns:r="http://schemas.openxmlformats.org/officeDocument/2006/relationships" name="NOTE 8 - OPERATING LEASE LIAB_3" sheetId="52" state="visible" r:id="rId52"/>
    <sheet xmlns:r="http://schemas.openxmlformats.org/officeDocument/2006/relationships" name="NOTE 8 - OPERATING LEASE LIAB_4" sheetId="53" state="visible" r:id="rId53"/>
    <sheet xmlns:r="http://schemas.openxmlformats.org/officeDocument/2006/relationships" name="NOTE 8 - OPERATING LEASE LIAB_5" sheetId="54" state="visible" r:id="rId54"/>
    <sheet xmlns:r="http://schemas.openxmlformats.org/officeDocument/2006/relationships" name="NOTE 8 - OPERATING LEASE LIAB_6" sheetId="55" state="visible" r:id="rId55"/>
    <sheet xmlns:r="http://schemas.openxmlformats.org/officeDocument/2006/relationships" name="NOTE 9 - EQUITY (Details)" sheetId="56" state="visible" r:id="rId56"/>
    <sheet xmlns:r="http://schemas.openxmlformats.org/officeDocument/2006/relationships" name="NOTE 9 - EQUITY  (Details) - Sc" sheetId="57" state="visible" r:id="rId57"/>
    <sheet xmlns:r="http://schemas.openxmlformats.org/officeDocument/2006/relationships" name="NOTE 9 - EQUITY  (Details) - _2" sheetId="58" state="visible" r:id="rId58"/>
    <sheet xmlns:r="http://schemas.openxmlformats.org/officeDocument/2006/relationships" name="NOTE 10 - BUSINESS COMBINATIO_2" sheetId="59" state="visible" r:id="rId59"/>
    <sheet xmlns:r="http://schemas.openxmlformats.org/officeDocument/2006/relationships" name="NOTE 10 - BUSINESS COMBINATIO_3" sheetId="60" state="visible" r:id="rId60"/>
    <sheet xmlns:r="http://schemas.openxmlformats.org/officeDocument/2006/relationships" name="NOTE 10 - BUSINESS COMBINATIO_4" sheetId="61" state="visible" r:id="rId61"/>
    <sheet xmlns:r="http://schemas.openxmlformats.org/officeDocument/2006/relationships" name="NOTE 11 - INCOME TAXES (Details" sheetId="62" state="visible" r:id="rId62"/>
    <sheet xmlns:r="http://schemas.openxmlformats.org/officeDocument/2006/relationships" name="NOTE 12 - RELATED PARTY TRANS_2" sheetId="63" state="visible" r:id="rId63"/>
    <sheet xmlns:r="http://schemas.openxmlformats.org/officeDocument/2006/relationships" name="NOTE 13 - COMMITMENTS (Details)" sheetId="64" state="visible" r:id="rId64"/>
    <sheet xmlns:r="http://schemas.openxmlformats.org/officeDocument/2006/relationships" name="NOTE 14 - SALE OF EDI PRACTICE " sheetId="65" state="visible" r:id="rId65"/>
    <sheet xmlns:r="http://schemas.openxmlformats.org/officeDocument/2006/relationships" name="NOTE 15 - DISCONTINUED OPERAT_3" sheetId="66" state="visible" r:id="rId66"/>
    <sheet xmlns:r="http://schemas.openxmlformats.org/officeDocument/2006/relationships" name="NOTE 15 - DISCONTINUED OPERAT_4" sheetId="67" state="visible" r:id="rId67"/>
    <sheet xmlns:r="http://schemas.openxmlformats.org/officeDocument/2006/relationships" name="NOTE 16 - SUBSEQUENT EVENTS (De" sheetId="68" state="visible" r:id="rId68"/>
  </sheets>
  <definedNames/>
  <calcPr calcId="124519" fullCalcOnLoad="1"/>
</workbook>
</file>

<file path=xl/sharedStrings.xml><?xml version="1.0" encoding="utf-8"?>
<sst xmlns="http://schemas.openxmlformats.org/spreadsheetml/2006/main" uniqueCount="644">
  <si>
    <t>Document And Entity Information - shares</t>
  </si>
  <si>
    <t>9 Months Ended</t>
  </si>
  <si>
    <t>Sep. 30, 2019</t>
  </si>
  <si>
    <t>Nov. 11, 2019</t>
  </si>
  <si>
    <t>Document Information Line Items</t>
  </si>
  <si>
    <t>Entity Registrant Name</t>
  </si>
  <si>
    <t>SilverSun Technologies, Inc.</t>
  </si>
  <si>
    <t>Document Type</t>
  </si>
  <si>
    <t>10-Q</t>
  </si>
  <si>
    <t>Current Fiscal Year End Date</t>
  </si>
  <si>
    <t>--12-31</t>
  </si>
  <si>
    <t>Entity Common Stock, Shares Outstanding</t>
  </si>
  <si>
    <t>Amendment Flag</t>
  </si>
  <si>
    <t>false</t>
  </si>
  <si>
    <t>Entity Central Index Key</t>
  </si>
  <si>
    <t>0001236275</t>
  </si>
  <si>
    <t>Entity Current Reporting Status</t>
  </si>
  <si>
    <t>Yes</t>
  </si>
  <si>
    <t>Entity Filer Category</t>
  </si>
  <si>
    <t>Non-accelerated Filer</t>
  </si>
  <si>
    <t>Document Period End Date</t>
  </si>
  <si>
    <t>Sep. 30,
		2019</t>
  </si>
  <si>
    <t>Document Fiscal Year Focus</t>
  </si>
  <si>
    <t>2019</t>
  </si>
  <si>
    <t>Document Fiscal Period Focus</t>
  </si>
  <si>
    <t>Q3</t>
  </si>
  <si>
    <t>Entity Small Business</t>
  </si>
  <si>
    <t>true</t>
  </si>
  <si>
    <t>Entity Emerging Growth Company</t>
  </si>
  <si>
    <t>Entity Shell Company</t>
  </si>
  <si>
    <t>Document Quarterly Report</t>
  </si>
  <si>
    <t>Entity Interactive Data Current</t>
  </si>
  <si>
    <t>CONDENSED CONSOLIDATED BALANCE SHEETS - USD ($)</t>
  </si>
  <si>
    <t>Dec. 31, 2018</t>
  </si>
  <si>
    <t>Current assets:</t>
  </si>
  <si>
    <t>Cash</t>
  </si>
  <si>
    <t>Cash - escrow account</t>
  </si>
  <si>
    <t>Accounts receivable, net of allowance of $375,000</t>
  </si>
  <si>
    <t>Unbilled services</t>
  </si>
  <si>
    <t>Prepaid expenses and other current assets</t>
  </si>
  <si>
    <t>Current assets held for sale</t>
  </si>
  <si>
    <t>Total current assets</t>
  </si>
  <si>
    <t>Property and equipment, net</t>
  </si>
  <si>
    <t>Operating lease right-of-use assets</t>
  </si>
  <si>
    <t>Intangible assets, net</t>
  </si>
  <si>
    <t>Goodwill</t>
  </si>
  <si>
    <t>Deferred tax assets</t>
  </si>
  <si>
    <t>Deposits and other assets</t>
  </si>
  <si>
    <t>Other assets held for sale</t>
  </si>
  <si>
    <t>Total assets</t>
  </si>
  <si>
    <t>Current liabilities:</t>
  </si>
  <si>
    <t>Accounts payable</t>
  </si>
  <si>
    <t>Accrued expenses</t>
  </si>
  <si>
    <t>Accrued interest</t>
  </si>
  <si>
    <t>Income taxes payable</t>
  </si>
  <si>
    <t>Contingent consideration – current portion</t>
  </si>
  <si>
    <t>Long term debt - current portion</t>
  </si>
  <si>
    <t>Finance lease obligations – current portion</t>
  </si>
  <si>
    <t>Operating lease liabilities – current portion</t>
  </si>
  <si>
    <t>Deferred revenue</t>
  </si>
  <si>
    <t>Current liabilities held for sale</t>
  </si>
  <si>
    <t>Total current liabilities</t>
  </si>
  <si>
    <t>Long term debt net of current portion</t>
  </si>
  <si>
    <t>Finance lease obligations net of current portion</t>
  </si>
  <si>
    <t>Operating lease liabilities net of current portion</t>
  </si>
  <si>
    <t>Total liabilities</t>
  </si>
  <si>
    <t>Commitments and contingencies</t>
  </si>
  <si>
    <t xml:space="preserve"> </t>
  </si>
  <si>
    <t>Stockholders’ equity:</t>
  </si>
  <si>
    <t>Common stock, value</t>
  </si>
  <si>
    <t>Additional paid-in capital</t>
  </si>
  <si>
    <t>Accumulated earnings (deficit)</t>
  </si>
  <si>
    <t>Total stockholders’ equity</t>
  </si>
  <si>
    <t>Total liabilities and stockholders’ equity</t>
  </si>
  <si>
    <t>Series A Preferred Stock [Member]</t>
  </si>
  <si>
    <t>Preferred stock, value</t>
  </si>
  <si>
    <t>Series B Preferred Stock [Member]</t>
  </si>
  <si>
    <t>CONDENSED CONSOLIDATED BALANCE SHEETS (Parentheticals) - USD ($)</t>
  </si>
  <si>
    <t>Accounts receivable, allowance (in Dollars)</t>
  </si>
  <si>
    <t>Par value (in Dollars per share)</t>
  </si>
  <si>
    <t>Authorized</t>
  </si>
  <si>
    <t>Issued</t>
  </si>
  <si>
    <t>Outstanding</t>
  </si>
  <si>
    <t>Preferred stock, par value (in Dollars per share)</t>
  </si>
  <si>
    <t>Preferred stock, authorized</t>
  </si>
  <si>
    <t>Preferred stock, issued</t>
  </si>
  <si>
    <t>Preferred stock, outstanding</t>
  </si>
  <si>
    <t>CONDENSED CONSOLIDATED STATEMENTS OF INCOME - USD ($)</t>
  </si>
  <si>
    <t>3 Months Ended</t>
  </si>
  <si>
    <t>Sep. 30, 2018</t>
  </si>
  <si>
    <t>Revenues</t>
  </si>
  <si>
    <t>Cost of revenues</t>
  </si>
  <si>
    <t>Gross profit</t>
  </si>
  <si>
    <t>Selling, general and administrative expenses:</t>
  </si>
  <si>
    <t>Selling and marketing expenses</t>
  </si>
  <si>
    <t>General and administrative expenses</t>
  </si>
  <si>
    <t>Share-based compensation expenses</t>
  </si>
  <si>
    <t>Impairment of intangible assets</t>
  </si>
  <si>
    <t>Depreciation and amortization expenses</t>
  </si>
  <si>
    <t>Total selling, general and administrative expenses</t>
  </si>
  <si>
    <t>Loss from continuing operations</t>
  </si>
  <si>
    <t>Other income (expense):</t>
  </si>
  <si>
    <t>Other income</t>
  </si>
  <si>
    <t>Interest expense, net</t>
  </si>
  <si>
    <t>Total other income (expense)</t>
  </si>
  <si>
    <t>Loss from continuing operations before taxes</t>
  </si>
  <si>
    <t>Provision for income taxes</t>
  </si>
  <si>
    <t>Income from discontinued operations</t>
  </si>
  <si>
    <t>Gain on sale of discontinued operations</t>
  </si>
  <si>
    <t>Net income</t>
  </si>
  <si>
    <t>Basic earnings (loss) per share applicable to common shareholders:</t>
  </si>
  <si>
    <t>Continuing operations (in Dollars per share)</t>
  </si>
  <si>
    <t>Discontinued operations (in Dollars per share)</t>
  </si>
  <si>
    <t>Net (loss) income (in Dollars per share)</t>
  </si>
  <si>
    <t>Diluted earnings (loss) per share applicable to common shareholders:</t>
  </si>
  <si>
    <t>Weighted average shares outstanding:</t>
  </si>
  <si>
    <t>Basic (in Shares)</t>
  </si>
  <si>
    <t>Diluted (in Shares)</t>
  </si>
  <si>
    <t>Product [Member]</t>
  </si>
  <si>
    <t>Service Net [Member]</t>
  </si>
  <si>
    <t>CONDENSED CONSOLIDATED STATEMENTS OF STOCKHOLDERS' EQUITY - USD ($)</t>
  </si>
  <si>
    <t>Preferred Stock [Member]Series B Preferred Stock [Member]</t>
  </si>
  <si>
    <t>Common Stock [Member]Common Class A [Member]</t>
  </si>
  <si>
    <t>Additional Paid-in Capital [Member]</t>
  </si>
  <si>
    <t>Retained Earnings [Member]</t>
  </si>
  <si>
    <t>Total</t>
  </si>
  <si>
    <t>Balance at Dec. 31, 2017</t>
  </si>
  <si>
    <t>Balance (in Shares) at Dec. 31, 2017</t>
  </si>
  <si>
    <t>Issuance of common stock for services</t>
  </si>
  <si>
    <t>Issuance of common stock for services (in Shares)</t>
  </si>
  <si>
    <t>Share-Based Compensation</t>
  </si>
  <si>
    <t>Balance at Sep. 30, 2018</t>
  </si>
  <si>
    <t>Balance (in Shares) at Sep. 30, 2018</t>
  </si>
  <si>
    <t>Balance at Jun. 30, 2018</t>
  </si>
  <si>
    <t>Balance (in Shares) at Jun. 30, 2018</t>
  </si>
  <si>
    <t>Balance at Dec. 31, 2018</t>
  </si>
  <si>
    <t>Balance (in Shares) at Dec. 31, 2018</t>
  </si>
  <si>
    <t>Cancellation of Series B stock</t>
  </si>
  <si>
    <t>Cancellation of Series B stock (in Shares)</t>
  </si>
  <si>
    <t>Balance at Sep. 30, 2019</t>
  </si>
  <si>
    <t>Balance (in Shares) at Sep. 30, 2019</t>
  </si>
  <si>
    <t>Balance at Jun. 30, 2019</t>
  </si>
  <si>
    <t>Balance (in Shares) at Jun. 30, 2019</t>
  </si>
  <si>
    <t>CONDENSED CONSOLIDATED STATEMENTS OF CASH FLOWS - USD ($)</t>
  </si>
  <si>
    <t>Cash flows from operating activities:</t>
  </si>
  <si>
    <t>Net income from discontinued operations</t>
  </si>
  <si>
    <t>Net loss from continuing operations</t>
  </si>
  <si>
    <t>Adjustments to reconcile net loss from continuing operations to net cash used in operating activities:</t>
  </si>
  <si>
    <t>Deferred income taxes</t>
  </si>
  <si>
    <t>Depreciation and amortization</t>
  </si>
  <si>
    <t>Amortization of intangibles</t>
  </si>
  <si>
    <t>Amortization of right of use assets</t>
  </si>
  <si>
    <t>Bad debt expense</t>
  </si>
  <si>
    <t>Share-based compensation</t>
  </si>
  <si>
    <t>Impairment of intangible asset</t>
  </si>
  <si>
    <t>Common stock for services</t>
  </si>
  <si>
    <t>Changes in assets and liabilities:</t>
  </si>
  <si>
    <t>Accounts receivable</t>
  </si>
  <si>
    <t>Income tax payable</t>
  </si>
  <si>
    <t>Deferred revenues</t>
  </si>
  <si>
    <t>Operating lease obligations</t>
  </si>
  <si>
    <t>Net cash used in operating activities of continuing operations</t>
  </si>
  <si>
    <t>Cash flows from investing activities:</t>
  </si>
  <si>
    <t>Purchase of property and equipment</t>
  </si>
  <si>
    <t>Acquisition of business</t>
  </si>
  <si>
    <t>Proceeds from sale of EDI practice, net of fees</t>
  </si>
  <si>
    <t>Software development costs</t>
  </si>
  <si>
    <t>Net cash provided by (used in) investing activities of continuing operations</t>
  </si>
  <si>
    <t>Cash flows from financing activities:</t>
  </si>
  <si>
    <t>Payment of cash dividend</t>
  </si>
  <si>
    <t>Payment of contingent consideration</t>
  </si>
  <si>
    <t>Payment of long term debt</t>
  </si>
  <si>
    <t>Payment of finance lease obligations</t>
  </si>
  <si>
    <t>Net cash used in financing activities of continuing operations</t>
  </si>
  <si>
    <t>Operating activities of discontinued operations</t>
  </si>
  <si>
    <t>Investing activities of discontinued operations</t>
  </si>
  <si>
    <t>Net cash provided by discontinued operations</t>
  </si>
  <si>
    <t>Net increase (decrease) in cash</t>
  </si>
  <si>
    <t>Cash, beginning of period</t>
  </si>
  <si>
    <t>Cash, end of period</t>
  </si>
  <si>
    <t>Cash paid during period for:</t>
  </si>
  <si>
    <t>Interest</t>
  </si>
  <si>
    <t>Income taxes</t>
  </si>
  <si>
    <t>SUPPLEMENTAL SCHEDULE OF NON-CASH INVESTING AND FINANCING ACTIVITIES:</t>
  </si>
  <si>
    <t>Supplemental Cash Flow Elements [Abstract]</t>
  </si>
  <si>
    <t>Cash Flow, Supplemental Disclosures [Text Block]</t>
  </si>
  <si>
    <t>SUPPLEMENTAL SCHEDULE OF NON-CASH INVESTING AND FINANCING ACTIVITIES For the nine months ended September 30, 2019: The Company acquired certain assets of Partners in Technology, Inc. (“PIT”) for a $174,000 promissory note in addition to a cash payment of $60,000. (see Note 10). Operating lease right of use assets and operating lease liabilities were recognized in the amount of $911,000 at January 1, 2019. On April 1, 2019 the Company entered into an operating lease in Lisle, IL. Accordingly, operating lease right of use assets and operating lease liabilities were recognized in the amount of $71,685. The Company incurred approximately $291,936 in finance lease obligations for the purchase of equipment. On September 6, 2019, the Company filed a Certificate of Elimination of Certificate of Designations (the “Certificate of Elimination”) with the Secretary of State of the State of Delaware. The Certificate of Withdrawal eliminated the Company’s Series B Preferred Stock, par value $.001 per share (the “Series B Preferred”), from the Company’s Certificate of Incorporation. Prior to filing the Certificate of Elimination, Mark Meller, the Company’s Chief Executive Officer and Chairman and owner of the only share of Series B Preferred, cancelled the only share of Series B Preferred issued and outstanding. On August 26, 2019 the Company sold the EDI practice and $1,150,000 of the proceeds were put in an escrow receivable account (see Note 14). For the nine months ended September 30, 2018: On March 31, 2018, the remaining principal and accrued interest on the note payable to Oates &amp; Company, LLC. was offset against a related party receivable of $47,043. The Company acquired certain assets of Info Management Systems, Inc. (“ISM”) for a $1,000,000 promissory note in addition to a cash payment of $300,000 and the assumption of certain capital lease obligations of approximately $25,734 (see Note 10). The Company acquired certain assets of Nellnube, Inc (“NNB”) for a $400,000 promissory note and the assumption of certain capital lease obligations of approximately $57,964 (see Note 10). The Company incurred approximately $80,875 in capital lease obligations for the purchase of equipment.</t>
  </si>
  <si>
    <t>NOTE 1 - DESCRIPTION OF BUSINESS</t>
  </si>
  <si>
    <t>Disclosure Text Block [Abstract]</t>
  </si>
  <si>
    <t>Organization, Consolidation and Presentation of Financial Statements Disclosure [Text Block]</t>
  </si>
  <si>
    <t xml:space="preserve">NOTE 1 – DESCRIPTION OF BUSINESS SilverSun Technologies, Inc. (“SilverSun”) through our wholly owned subsidiaries SWK Technologies, Inc. (“SWK”), Secure Cloud Services, Inc. (“SCS”) and Critical Cyber Defense Corp. (“CCD”) together with SWK, SCS and SilverSun, the “Company” is a value-added reseller and master developer for Sage Software’s Sage100/500 and Sage ERP X3 financial and accounting software and Acumatica, Inc.’s cloud-based ERP software as well as the publisher of proprietary software solutions, including its own Electronic Data Interchange (EDI) software, “MAPADOC ” (On August 26, 2019 the Company sold its EDI practice and it has been determined that it be reported as discontinued operations. See Notes 14 and 15). Further the Company provides cloud hosting for business applications through SCS and also provides enterprise cybersecurity services via CCD. The Company is also a managed network service provider, providing remote network monitoring services, business continuity, disaster recovery and data backup. The Company sells services and products to various industries including, but not limited to, manufacturers, wholesalers and distributors located throughout the United States. The Company is publicly traded and was quoted on the Over-the-Counter Market Place (“OTCQB”) under the symbol “SSNT” until April 18, 2017. Since April 19, 2017, the Company has been listed and is traded on the NASDAQ Capital Market under the symbol “SSNT”. </t>
  </si>
  <si>
    <t>NOTE 2 - SUMMARY OF SIGNIFICANT ACCOUNTING POLICIES</t>
  </si>
  <si>
    <t>Accounting Policies [Abstract]</t>
  </si>
  <si>
    <t>Significant Accounting Policies [Text Block]</t>
  </si>
  <si>
    <t>NOTE 2 – SUMMARY OF SIGNIFICANT ACCOUNTING POLICIES Basis of Presentation In the opinion of management, the accompanying unaudited condensed consolidated financial statements contain all adjustments necessary to present fairly the financial position of the Company as of September 30, 2019, the results of operations for the three and nine months ended September 30, 2019 and 2018 and cash flows for the nine months ended September 30, 2019 and 2018.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8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8, filed with the SEC on March 28, 2019. All financial results of the EDI practice are classified as discontinued operations for the purpose of this quarterly report. Principles of Consolidation The unaudited condensed consolidated financial statements include the accounts of SilverSun and its wholly-owned subsidiaries SWK, SCS, and CCD.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and nine months ended September 30, 2019 and 2018. Capitalization of proprietary developed software Software development costs are accounted for in accordance with ASC 985-20, Software — Costs of Software to be Sold, Leased or Marketed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Impairment losses of $ 236,860 and $0, were identified and recorded for the three and nine months ended September 30, 2019 and 2018 respectively. 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September 30,
For the Nine Months Ending September 30,
2019
2018
2019
2018
Professional Consulting $ 2,957,174 $ 3,074,464 $ 8,974,457 $ 9,437,828
Maintenance Revenue $ 2,360,335 $ 2,678,585 $ 5,794,705 $ 5,865,071
Ancillary Service Revenue $ 2,922,385 $ 2,853,527 $ 8,866,548 $ 7,330,133 Unbilled Services The Company recognizes revenue on its professional services as those services are performed or certain obligations are met. Unbilled services represent the revenue recognized but not yet invoiced. Deferred Revenues Deferred revenues consist of maintenance on proprietary products, customer telephone support services and deposits for future consulting services which will be earned as services are performed over the contractual or stated period, which generally ranges from three to twelve months. As of September 30, 2019, there was $147,066 in deferred maintenance, $195,252 in deferred support services, and $1,635,121 in deposits for future consulting services. As of December 31, 2018, there was $198,727 in deferred maintenance, $95,550 in deferred support services, and $1,092,341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income.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September 30, 2019 and December 31, 2018, the Company had cash on deposit of $10,191,633 and $1,473,286, respectively, in excess of the federally insured limits of $250,000. As of September 30, 2019 and December 31, 2018, no one customer represented more than 10% of the total accounts receivable and unbilled services. For the nine months ended September 30, 2019 and 2018, the Company’s top ten customers accounted for 11% ($3,094,620) and 15% ($4,113,611), respectively, of our total revenues. The Company does not rely on any one specific customer for any significant portion of its revenue. For the nine months ended September 30, 2019 and 2018, purchases from one supplier through a “channel partner” agreement were approximately 20% and 24% of cost of revenues, respectively. This channel partner agreement is for a one year term and automatically renews for an additional one year term on the anniversary of the agreements effective date. As of September 30, 2019 and December 31, 2018, one supplier represented approximately 41% and 40% of total accounts payable respectively. Financial instruments that potentially subject the Company to concentrations of credit risk consist primarily of accounts receivable, cash and cash-escrow. As of September 30, 2019,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and amortization. Depreciation is computed using the straight-line method based upon the estimated useful lives of the assets, generally three to seven years. Leasehold improvements are amortized using the straight-line method over the estimated useful lives or the term of the lease, whichever is shorter.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Income.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based on information that was available to management at the time the unaudited condensed consolidated financial statements were prepared. The Company files income tax returns in the U.S. federal and state jurisdictions. Tax years 2016 to 2018 remain open to examination for both the U.S. federal and state jurisdictions. There were no liabilities for uncertain tax positions at September 30, 2019 or December 31, 2018.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s and debt obligations approximate fair value as their stated interest rates approximate the rates currently available. The Company’s goodwill and intangibles are measured on a non-recurring basis using Level 3 inputs, as discussed in Notes 5 and 10.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may significantly impact stock-based compensation expense. Recently Adopted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On adoption, the Company recognized additional operating lease liabilities of approximately $911,000 with corresponding ROU assets of the same amount based on the present value of the remaining minimum rental payments under current leasing standards for existing operating lease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did not have a material impact on the financial position and results of operations. Recent Authoritative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No other recently issued accounting pronouncements had or are expected to have a material impact on the Company’s consolidated financial statements.</t>
  </si>
  <si>
    <t>NOTE 3 - NET (LOSS) INCOME PER COMMON SHARE</t>
  </si>
  <si>
    <t>Earnings Per Share [Abstract]</t>
  </si>
  <si>
    <t>Earnings Per Share [Text Block]</t>
  </si>
  <si>
    <t xml:space="preserve">NOTE 3 – NET (LOSS)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and nine months ended September 30, 2019 and 2018 and does not include all share equivalents as the exercise price of certain warrants and options exceeded the average market price of the common stock. Options in the money under the treasury stock method and convertible debt, based on if-converted method are included below. For the three and nine months ended September 30, 2019 and 2018 all warrants, options and convertible debt are excluded as the Company is in a net loss from continuing operations position.
Three Months Ended
Three Months Ended
September 30, 2019
September 30, 2018
Basic net income (loss) from continuing operations per share computation:
Net income (loss) from continuing operations $ (949,873
) $ (167,188
)
Weighted-average common shares outstanding 4,500,755 4,501,755
Basic net loss per share $ (0.21
) $ (0.04
)
Diluted net income (loss) from continuing operations per share computation:
Net loss per above $ (949,873
) $ (167,188
)
Net loss (949,873
) (167,188
)
Weighted-average common shares outstanding 4,500,755 4,501,755
Total adjusted weighted-average shares 4,500,755 4,501,755
Diluted net loss per share $ (0.21
) $ (0.04
)
Nine Months Ended
Nine Months Ended
September 30, 2019
September 30, 2018
Basic net income (loss) from continuing operations per share computation:
Net loss from continuing operations $ (1,547,609
) $ (886,111
)
Weighted-average common shares outstanding 4,500,755 4,499,072
Basic net loss per share $ (0.34 ) $ (0.20 )
Diluted net income (loss) from continuing operations per share computation:
Net loss per above $ (1,547,609
) $ (886,111
)
Net loss (1,547,609
) $ (886,111
)
Weighted-average common shares outstanding 4,500,755 4,499,072
Total adjusted weighted-average shares 4,500,755 4,499,072
Diluted net loss per share $ (0.34 ) $ (0.20 ) The following table summarizes securities that, if exercised, would have an anti-dilutive effect on earnings (loss) per share.
Three Months September 30, 2019
Three Months September 30, 2018
Stock options 29,502 56,280
Warrants 208,241 208,241
Convertible promissory notes 264,035 347,740
Total potential dilutive securities not included in loss per share 501,778 612,261
Nine Months September 30, 2019
Nine Months September 30, 2018
Stock options 44,046 56,280
Warrants 208,241 208,241
Convertible promissory notes 264,035 155,839
Total potential dilutive securities not included in loss per share 516,322 420,360 </t>
  </si>
  <si>
    <t>NOTE 4 - PROPERTY AND EQUIPMENT</t>
  </si>
  <si>
    <t>Property, Plant and Equipment [Abstract]</t>
  </si>
  <si>
    <t>Property, Plant and Equipment Disclosure [Text Block]</t>
  </si>
  <si>
    <t xml:space="preserve">NOTE 4 – PROPERTY AND EQUIPMENT Property and equipment is summarized as follows:
September 30, 2019
December 31, 2018
Leasehold improvements $ 98,831 $ 98,831
Equipment, furniture and fixtures 2,796,889 2,479,732
2,895,720 2,578,563
Less: Accumulated depreciation and amortization (2,143,175
) (1,890,441
)
Property and equipment, net $ 752,545 $ 688,122 Depreciation and amortization expense related to these assets was $91,622 and $252,734 respectively for the three and nine months ended September 30, 2019 as compared to $91,262 and $239,004 for the three and nine months ended September 30, 2018, respectively. Property and equipment under finance leases are summarized as follows:
September 30, 2019
December 31, 2018
Equipment, furniture and fixtures 708,272 436,084
Less: Accumulated amortization (199,503
) (103,061
)
Property and equipment, net $ 508,769 $ 333,023 </t>
  </si>
  <si>
    <t>NOTE 5 - INTANGIBLE ASSETS</t>
  </si>
  <si>
    <t>Goodwill and Intangible Assets Disclosure [Abstract]</t>
  </si>
  <si>
    <t>Goodwill and Intangible Assets Disclosure [Text Block]</t>
  </si>
  <si>
    <t xml:space="preserve">NOTE 5 –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September 30, 2019
December 31, 2018
Estimated Useful Lives
Proprietary developed software $ 390,082 $ 545,216 5 – 7
Intellectual property, customer list, and acquired contracts 4,430,014 4,202,014 5 – 15
Total intangible assets $ 4,820,096 $ 4,747,230
Less: accumulated amortization (2,117,036
) (1,830,863
)
$ 2,703,060 $ 2,916,367 Amortization expense included in depreciation and amortization expense was $86,487 and $286,173 for the three and nine months ended September 30, 2019, respectively as compared to $148,520 and $311,358 for the three and nine months ended September 30, 2018, respectively. Impairment on intangible assets was $236,860 and $0 for the three and nine months ended September 30, 2019 and 2018, respectively. The Company expects future amortization expense to be the following:
Amortization
Balance of 2019 $ 95,760
2020 365,045
2021 328,495
2022 261,792
2023 198,680
Thereafter 1,453,288
Total $ 2,703,060 </t>
  </si>
  <si>
    <t>NOTE 6 - LINE OF CREDIT AND LONG-TERM DEBT, RELATED PARTY</t>
  </si>
  <si>
    <t>Line of Credit and Term Loan [Abstract]</t>
  </si>
  <si>
    <t>Line of Credit and Term Loan [Text Block]</t>
  </si>
  <si>
    <t xml:space="preserve">NOTE 6 – LINE OF CREDIT AND LONG-TERM DEBT, RELATED PARTY On September 11, 2018, SWK entered into a Revolving Demand Note (the “JPM Revolving Demand Note”) by and between SWK and JPMorgan Chase Bank (“JPM Lender”), a commercial lender. JPM Lender agreed to loan SWK up to a principal amount of two million dollars. The interest rate on the JPM Revolving Demand Note was a variable rate, equal to the “Adjusted LIBOR Rate”, plus two and one quarter percent (2.25%) per annum (4.45% at September 30, 2019). The JPM Revolving Demand Note was secured by all of SWK’s assets pursuant to a Security Agreement. The line was also collateralized by substantially all of the assets of the Company. On August 26, 2019, all amounts owed to JPM Lender under the JPM Revolving Demand Note were paid and the JPM Revolving Demand Note terminated and is of no further force or effect. On May 6, 2014, SWK acquired certain assets of ESC, Inc. pursuant to an Asset Purchase Agreement and the issuance of a promissory note in the aggregate principal amount of $350,000 (the “ESC Note”). The ESC Note matured on April 1, 2019 and was paid off on that date. Monthly payments were $6,135 including interest at two percent (2%) per year. At September 30, 2019 and December 31, 2018, the outstanding balance was $0 and $30,521, respectively. On July 6, 2015, SWK acquired certain assets of ProductiveTech Inc. (“PTI”) pursuant to an Asset Purchase Agreement for cash of $500,000 and a promissory note in the aggregate principal amount of $600,000 (the “PTI Note”). The PTI Note is due 60 months from the closing date and bears interest at a rate of two and one half percent (2.5%). Monthly payments including interest are $10,645. At September 30, 2019 and December 31, 2018, the outstanding balance was $105,242 and $198,106, respectively. On May 31, 2018, SWK acquired certain assets of Info Sys Management, Inc. (“ISM”) pursuant to an Asset Purchase Agreement for cash of $300,000 and a promissory note issued in the aggregate principal amount of $1,000,000 (the “ISM Note”). The ISM Note is due five years from the closing date and bears interest at a rate of two percent (2%) per annum. Monthly payments including interest are $17,528. The ISM Note has an optional conversion feature where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 At September 30, 2019 and December 31, 2018 the outstanding balance on the ISM Note was $759,288 and $904,436 respectively. On May 31, 2018, Secure Cloud Services acquired certain assets of Nellnube, Inc. (“Nellnube”) pursuant to an Asset Purchase Agreement for a promissory note issued in the aggregate principal amount of $400,000 (the “Nellnube Note”). The Nellnube Note is due five years from the closing date and bears interest at a rate of two percent (2%) per annum. Monthly payments including interest are $7,011. The Nellnube Note has an optional conversion feature where the holder may, at its sole and exclusive option, elect to convert, at any time and from time to time, until payment in full of the Nellnube Note, all of the outstanding principal amount of the Nellnube Note, plus accrued interest, into shares (the “Conversion Shares”) of the Company’s Common Stock, (“Common Stock”) at per share price equal to $4.03, a price equal to the average closing price of its Common Stock for the five (5) trading days immediately preceding the issuance date of the Nellnube Note (the “Fixed Conversion Price”). At September 30, 2019 and December 31, 2018 the outstanding balance on the Nellnube Note was $303,715 and $361,774 respectively. On January 1, 2019, SWK acquired certain assets of Partners in Technology, Inc. (“PIT”) pursuant to an Asset Purchase Agreement for cash of $60,000 and the issuance of a promissory note in the aggregate principal amount of $174,000 (the “PIT Note”). The PIT Note is due in 36 months from the closing date and bears interest at a rate of two percent (2.0%) per annum. Monthly payments including interest are $4,984. At September 30, 2019 the outstanding balance was $136,230. At September 30, 2019, future payments of long term debt are as follows:
Remainder of 2019 $ 114,053
2020 408,901
2021 341,763
2022 293,380
2023 146,378
Total $ 1,304,475 </t>
  </si>
  <si>
    <t>NOTE 7 - FINANCE AND CAPITAL LEASE OBLIGATIONS</t>
  </si>
  <si>
    <t>Capital Leases in Financial Statements of Lessee Disclosure [Text Block]</t>
  </si>
  <si>
    <t xml:space="preserve">NOTE 7 – FINANCE AND CAPITAL LEASE OBLIGATIONS The Company has entered into lease commitments for equipment that meet the requirements for capitalization. The equipment has been capitalized and is included in the accompanying unaudited condensed consolidated balance sheets. The related obligations are based upon the present value of the future minimum lease payments with the following:
September 30, 2019
Weighted average remaining lease term 2.53
Weighted average interest rate 5.53
% At September 30, 2019, future payments under finance leases are as follows:
Remainder of 2019 $ 47,245
2020 174,006
2021 125,589
2022 57,585
2023 6,640
Total minimum lease payments 411,065
Less amounts representing interest (26,990
)
Present value of net minimum lease payments 384,075
Less current portion (167,277
)
Long-term finance lease obligation $ 216,798 The Company included capital lease obligations as of December 31, 2018 under the finance lease obligations caption in the unaudited condensed consolidated balance sheet. Disclosures related to periods prior to adoption of ASU 2016-02 The Company adopted ASU 2016-02 using a modified retrospective adoption method at January 1, 2019 as noted in Note 2 “Recently Adopted Authoritative Standards”. As required, the following disclosure is provided for periods prior to adoption. Minimum capital lease commitments as of December 31, 2018 that have initial or remaining lease terms in excess of one year are as follows:
2019 $ 97,259
2020 70,147
2021 21,728
2022 19,920
2023 6,640
Total minimum lease payments 215,694
Less amounts representing interest (19,827
)
Present value of net minimum lease payments 195,867
Less current portion (87,355
)
Long-term capital lease obligation $ 108,512 </t>
  </si>
  <si>
    <t>NOTE 8 - OPERATING LEASE LIABILITY</t>
  </si>
  <si>
    <t>Lessee, Operating Leases [Text Block]</t>
  </si>
  <si>
    <t xml:space="preserve">NOTE 8 – OPERATING LEASE LIABILITY The Company leases office space in ten different locations with monthly payments ranging from $720 to $9,403 which expire at various dates through April 202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s weighted average remaining lease term and weighted average discount rate for operating leases as of September 30, 2019 are as follows:
September 30, 2019
Weighted average remaining lease term 3.58
Weighted average discount rate 4.77
% The following table reconciles the undiscounted future minimum lease payments (displayed by year and in the aggregate) under noncancelable operating leases with terms of more than one year to the total lease liabilities recognized on the condensed consolidated balance sheet as of September 30, 2019:
Remainder 2019 $ 78,440
2020 285,289
2021 221,018
2022 133,568
2023 119,677
Thereafter 40,177
Total undiscounted future minimum lease payments 878,169
Less: Difference between undiscounted lease payments and discounted lease liabilities (107,275
)
Total operating lease liabilities $ 770,894
Less current portion (268,569
)
Long-term operating lease liabilities $ 502,325 Total rent expense under operating leases for the three and nine months ended September 30, 2019 was $100,764 and $315,235 as compared to $104,822 and $315,202 for the three and nine months ended September 30, 2018. Disclosures related to periods prior to adoption of ASU 2016-02 The Company adopted ASU 2016-02 using a modified retrospective adoption method at January 1, 2019 as noted in Note 2 “Recently Adopted Authoritative Standards”. As required, the following disclosure is provided for periods prior to adoption. Minimum operating lease commitments as of December 31, 2018 that have initial or remaining lease terms in excess of one year are as follows:
2019 $ 369,561
2020 261,542
2021 196,680
2022 127,447
2023 119,677
Thereafter 40,177
$ 1,115,084 </t>
  </si>
  <si>
    <t>NOTE 9 - EQUITY</t>
  </si>
  <si>
    <t>Stockholders' Equity Note [Abstract]</t>
  </si>
  <si>
    <t>Stockholders' Equity Note Disclosure [Text Block]</t>
  </si>
  <si>
    <t>NOTE 9 – EQUITY Equity On January 18, 2018, the Company issued 100 shares of stock each to 10 non-executive employees of SWK valued at $3,830 based on the current market price at issuance date. On October 24, 2018, the Company cancelled an aggregate of 1,000 shares of stock previously issued on January 18, 2018 to ten non-executive employees of SWK in order to comply with Nasdaq Listing Rule 5365(c). Upon cancellation of such shares, the Company regained compliance with Nasdaq Listing Rule 5365(c). On February 8, 2018 and March 23, 2018, the Company issued 4,825 and 5,115 shares of stock, respectively, in exchange for financial advisory services. The shares are based on the current market price at issuance date with a value of $17,852 and $20,204, respectively. On March 30, 2018, the Company issued 912 shares of stock for legal services valued at $3,420 based on the current market price at issuance date. All shares issued during the three month period ended March 31, 2018 were fully vested. On December 24, 2018, the Company announced the payment of a $0.05 special cash dividend per share of Common Stock. The dividend payments announced in December were paid out on January 14, 2019 for an aggregate amount of approximately $225,038, which was applied against additional paid in capital and included in accrued expenses at December 31, 2018. On September 6, 2019, the Company filed a Certificate of Elimination of Certificate of Designations (the “Certificate of Elimination”) with the Secretary of State of the State of Delaware. The Certificate of Withdrawal eliminated the Company’s Series B Preferred Stock, par value $.001 per share (the “Series B Preferred”), from the Company’s Certificate of Incorporation. Prior to filing the Certificate of Elimination, Mark Meller, the Company’s Chief Executive Officer and Chairman and owner of the only share of Series B Preferred, cancelled the only share of Series B Preferred issued and outstanding. Options A summary of the status of the Company’s stock option plans for the fiscal years ended December 31, 2018 and the nine months ending September 30, 2019 and changes during the years are presented below (in number of options):
Number of Options
Average Exercise Price
Average Remaining Contractual Term
Aggregate Intrinsic Value
Outstanding options at January 1, 2018
62,280
$
3.78
2.0 years
$
-0-
Options granted
-
-
-
Options canceled/forfeited
(6,000
)
$
4.00
Outstanding options at December 31, 2018
56,280
$
3.75
1.0 years
$
-0-
Options granted
-
Options exercised
-
Options canceled/forfeited/expired
(30,000
)
$
3.78
Outstanding options at September 30, 2019
26,280
$
3.71
0.9 years
$
-0-
Vested Options:
September 30, 2019:
17,640
$
3.74
0.9 years
$
-0-
December 31, 2018:
43,640
$
3.70
0.9 years
$
-0-
As of September 30, 2019, the unamortized compensation expense for stock options was $13,593. Unamortized compensation expense is expected to be recognized over a weighted-average period of 1.0 year. Warrants The following table summarizes the warrants transactions:
Warrants Outstanding
Weighted Average Exercise Price
Average Remaining Contractual Term
Balance, January 1, 2018 208,241 $ 5.26
2.3 years
Granted - $ -
Exercised - $ -
Canceled - $ -
Outstanding and Exercisable December 31, 2018 208,241 $ 5.26
1.3 years
Granted - $ -
Exercised - $ -
Canceled - $ -
Outstanding and Exercisable September 30, 2019 208,241 $ 5.26
0.5 years</t>
  </si>
  <si>
    <t>NOTE 10 - BUSINESS COMBINATION</t>
  </si>
  <si>
    <t>Business Combinations [Abstract]</t>
  </si>
  <si>
    <t>Business Combination Disclosure [Text Block]</t>
  </si>
  <si>
    <t>NOTE 10 – BUSINESS COMBINATION On May 31, 2018 SWK acquired certain assets of Info Sys Management, Inc. (“ISM”), a reseller of Sage and Acumatica software, pursuant to an Asset Purchase Agreement in exchange for a convertible promissory note in the aggregate principal amount of $1,000,000 (“ISM Note”, see Note 6) and a cash payment of $300,000. The allocation of the purchase price to customer lists with an estimated life of fifteen years, deposits and other assets, fixed assets and goodwill, which is deductible for tax purposes, has been based on an independent valuation. On May 31, 2018 SCS acquired certain assets of Nellnube, Inc. (“Nellnube”), a business application hosting company, pursuant to an Asset Purchase Agreement in exchange for a convertible promissory note (“Nellnube Note”, see Note 6) in the aggregate principal amount of $400,000. The allocation of the purchase price to customer lists with an estimated life of fifteen years, fixed assets and goodwill, which is deductible for tax purposes, has been based on an independent valuation. On January 1, 2019, SWK acquired certain assets of Partners in Technology, Inc. (“PIT”) pursuant to an Asset Purchase Agreement in exchange for cash of $60,000 and a promissory note in the aggregate principal amount of $174,000 (“PIT Note”). The PIT Note is due in 36 months from the closing date and bears interest at a rate of two percent (2.0%). Monthly payments including interest are $4,984. The allocation of the purchase price to customer list with an estimated life of fifteen years and goodwill, which is deductible for tax purposes, has been based on an independent valuation. The Company expects these acquisitions to create synergies by combining operations and expanding geographic market share and product offerings. The following summarizes the purchase price allocation for all prior year and current year’s acquisitions:
ISM
Nellnube
PIT
Cash consideration $ 300,000 $ - $ 60,000
Note payable 1,000,000 $ 400,000 174,000
Total purchase price $ 1,300,000 $ 400,000 $ 234,000
Deposits and other assets $ 7,235 $ - $ -
Property and equipment 170,000 50,000 -
Customer List 750,499 321,964 228,000
Goodwill 398,000 86,000 6,000
Total assets acquired 1,325,734 457,964 234,000
Capital lease obligations (25,734
) (57,964
) (-
)
Liabilities acquired (25,734
) (57,964
) (-
)
Net assets acquired $ 1,300,000 $ 400,000 $ 234,000 The following unaudited pro forma information does not purport to present what the Company’s actual results would have been had the acquisitions occurred on January 1, 2018, nor is the financial information indicative of the results of future operations. The following table represents the unaudited consolidated pro forma results of operations for the three and nine months ended September 30, 2018 as if the acquisition occurred on January 1, 2018. Operating expenses have been increased for the amortization expense associated with the estimated fair value adjustment as of September 30, 2018 of expected definite lived intangible assets and interest on the notes payable.
Pro Forma
Three Months Ended September 30, 2018
Net revenues $ 10,313,923
Cost of revenues 6,481,552
Operating expenses 3,990,625
Loss before taxes (149,136
)
Net loss from continuing operations $ (149,136
)
Basic and diluted loss per common share $ (0.05 )
Pro Forma
Nine Months Ended September 30, 2018
Net revenues $ 29,256,186
Cost of revenues 17,763,686
Operating expenses 12,161,406
Loss before taxes (710,097
)
Net loss from continuing operations $ (710,097
)
Basic and diluted loss per common share $ (0.19 ) The Company’s condensed consolidated financial statements for the three and nine months ending September 30, 2019 include the actual results of PIT since the date of acquisition, January 1, 2019. The three months ended September 30, 2018 pro-forma results above do not include any months of results of ISM and Nellnube and include three months of PIT. The nine months ended September 30, 2018 pro-forma results above include five months of results of ISM and Nellnube and nine months of PIT. For the three months ending September 30, 2018, there is $3,800 of estimated amortization expense included in the ISM/Nellnube/PIT pro-forma results. For the nine months ending September 30, 2018, there is $41,191 of estimated amortization expense included in the ISM/Nellnube/PIT pro-forma results. For the nine months ended September 30, 2019, the ISM/Nellnube/PIT operations had a net income before taxes of $250,562 which represented nine months operations that was included in the Company’s Condensed Unaudited Consolidated Statement of Income. This consisted of approximately $2,900,946 in revenues, $1,371,473 in cost of revenues, and $1,278,911 in operating expenses. For the three months ended September 30, 2019, the ISM/Nellnube/PIT operations had a net income before taxes of $88,694 which represented three months operations that was included in the Company’s Condensed Unaudited Consolidated Statement of Income. This consisted of approximately $1,064,433 in revenues, $502,753 in cost of revenues, and $472,986 in operating expenses. For the three months ended September 30, 2018, the ISM/NNB operations had a net income before taxes of $78,172 which represented three months of operations that was included in the Company’s Condensed Unaudited Consolidated Statement of Income. This consisted of approximately $810,456 in revenues, $307,284 in cost of revenues, and $425,000 in operating expenses. For the nine months ended September 30, 2018, the ISM/NNB operations had a net income before taxes of $97,496 which represented four months of operations that was included in the Company’s Condensed Unaudited Consolidated Statement of Income. This consisted of approximately $1,010,799 in revenues, $383,244 in cost of revenues, and 530,059 in operating expenses.</t>
  </si>
  <si>
    <t>NOTE 11 - INCOME TAXES</t>
  </si>
  <si>
    <t>Income Tax Disclosure [Abstract]</t>
  </si>
  <si>
    <t>Income Tax Disclosure [Text Block]</t>
  </si>
  <si>
    <t>NOTE 11 – INCOME TAXES The recognized deferred tax asset is based upon the expected utilization of its benefit from future taxable income. The Company has federal net operating loss (“NOL”) carryforwards of approximately $6,177,000 as of September 30, 2019, which is subject to limitations under Section 382 of the Internal Revenue Code. These carryforward losses are available to offset future taxable income, and begin to expire in the year 2024 to 2033.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Income tax provision from continuing operations:
Nine Months Ended
September 30,
September 30,
2019
2018
Current:
Federal $ - $ -
State and local - -
Total current tax provision - -
Deferred:
Federal - -
State and local - -
Total deferred tax provision - -
Total provision $ - $ - For the nine months ended September 30, 2019, the Company’s Federal and State provision requirements were calculated based on the estimated tax rate. The Federal effective rate is higher than the statutory rate primarily due to Incentive Stock Options (ISO) expense and 50% of meals, 100% entertainment expenses which are not deductible. The provision from continuing operations for the nine months ended September 30, 2019 was $0 as there was a loss from continuing operations. The effective tax rate consists primarily of the 21% federal statutory tax rate and a blended 5% state and local tax rate.</t>
  </si>
  <si>
    <t>NOTE 12 - RELATED PARTY TRANSACTIONS</t>
  </si>
  <si>
    <t>Related Party Transactions [Abstract]</t>
  </si>
  <si>
    <t>Related Party Transactions Disclosure [Text Block]</t>
  </si>
  <si>
    <t>NOTE 12 – RELATED PARTY TRANSACTIONS The Company leases its North Syracuse office space from its former CFO, Crandall Melvin III, which expires on May 31, 2021. The monthly rent for this office space is $2,300. Total rent expense for the three and nine months ended September 30, 2019 was $6,900 and $20,700 as compared to $6,900 and $19,700 for the three and nine months ended September 30, 2018. The Company leased its Seattle office space from Mary Abdian, an employee of SWK, which expired September 30, 2018 however, this lease was terminated on May 31, 2018 by mutual consent. The monthly rent for this office space was $3,090 and increased 3% each year. Total rent expense for the three months ended September 30, 2018 was $15,915. As of September 30, 2019, long term debt is considered related party liabilities as holders are current employees of the Company, see Note 6.</t>
  </si>
  <si>
    <t>NOTE 13 - COMMITMENTS</t>
  </si>
  <si>
    <t>Commitments and Contingencies Disclosure [Abstract]</t>
  </si>
  <si>
    <t>Commitments and Contingencies Disclosure [Text Block]</t>
  </si>
  <si>
    <t>NOTE 13 – COMMITMENTS AND CONTINGENCIES Contingent Consideration On October 1, 2015, SWK entered into an Asset Purchase Agreement (the “Macabe Purchase Agreement”) with The Macabe Associates, Inc., (“Macabe”), a Washington corporation and Mary Abdian and John Nicholson in their individual capacity as Macabe Shareholders. Pursuant to the Macabe Purchae Agreement, SWK acquired certain assets and liabilities of Macabe (as defined in the Macabe Purchase Agreement). In consideration for the acquired assets, the Company paid $21,423 in cash. 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 period after the acquisition. The Company estimated this contingent consideration to be approximately $417,971 at acquisition. Payments totaling $55,695 were made in each of these contingent consideration components for the nine months ended September 30, 2019, resulting in a remaining balance of $0 as of September 30, 2019. The agreement expired on September 30, 2019 and no further payments are expected. Contingencies On March 4, 2019, plaintiff John Solak (“Plaintiff”) commenced a direct and derivative action in the Delaware Court of Chancery (the “Action”): both on his own behalf as a stockholder of Silversun and derivatively on behalf of Silversun against the Company’s officers and directors relating to stockholder voting rights granted to the Company’s Chairman and Chief Executive Officer, Mark Meller in the form of Series B Preferred Stock. On or about April 22, 2019, the Company determined to undertake certain actions relating to the Series B Preferred Stock challenged in Plaintiff’s complaint, as well as certain changes to the Company’s governance policies. The Company’s officers and directors have at all relevant times denied, and continue to deny, any alleged violations of Delaware law. Plaintiff’s counsel believe that the remedial measures by SilverSun in response to the Action render the Action moot, and give rise only to a claim for attorney’s fees. The Company and the Plaintiff agreed that the Company shall pay $115,000 to Plaintiff’s counsel for fees and expenses. The Court of Chancery of the State of Delaware has not been asked to review, and will pass no judgment on, this payment of fees and expenses or its reasonableness. The Stipulation and Order Regarding Notice to Stockholders was entered into by Solak, the Company and the Company’s officers and directors on August 2, 2019 and this matter is now resolved.</t>
  </si>
  <si>
    <t>NOTE 14 - SALE OF EDI PRACTICE</t>
  </si>
  <si>
    <t>Disclosure Text Block Supplement [Abstract]</t>
  </si>
  <si>
    <t>Mergers, Acquisitions and Dispositions Disclosures [Text Block]</t>
  </si>
  <si>
    <t>NOTE 14 – SALE OF EDI PRACTICE On August 26, 2019 the Company entered into and closed that certain Asset Purchase Agreement (the “Asset Purchase Agreement”) by and among the Company, SPS Commerce, Inc., as buyer (“Buyer” or “SPS”), and SWK, as seller (the “Seller”), pursuant to which the Buyer has agreed to acquire from the Seller certain assets (all intellectual property and accounts receivable) related to the MAPADOC business, which was the EDI practice. In consideration for the Acquired Assets (as defined in the Asset Purchase Agreement), at closing, SPS: (i) paid Seller $10,350,000 in cash (the “Initial Cash Payment”); and (ii) delivered $1,150,000 to an escrow account (the “Escrowed Property”) pursuant to the terms and conditions of that certain Escrow Agreement dated August 26, 2019 (the “Escrow Agreement”), for an aggregate consideration of $11,500,000 (the “Purchase Price”). Pursuant to the terms and conditions of that certain Escrow Agreement entered into in connection with the Asset Purchase Agreement, portions of the Escrowed Property will be released at six months and at twelve months following the date of closing of the Asset Purchase Agreement, to the extent that no indemnity claims against the Escrowed Property have been filed by the Buyer.</t>
  </si>
  <si>
    <t>NOTE 15 - DISCONTINUED OPERATIONS</t>
  </si>
  <si>
    <t>Discontinued Operations and Disposal Groups [Abstract]</t>
  </si>
  <si>
    <t>Disposal Groups, Including Discontinued Operations, Disclosure [Text Block]</t>
  </si>
  <si>
    <t xml:space="preserve">NOTE 15 – DISCONTINUED OPERATIONS The financial results of our EDI Practice (“Mapadoc”) through September 30, 2019 are presented as discontinued operations. The following table presents the financial results of “Mapadoc.” Mapadoc Balance Sheet
December 31,
2018
Current assets:
Accounts receivable $ 477,808
Unbilled services 5,854
Prepaid expenses and other current assets 580
Total current assets 484,242
Long term assets:
Intangible assets, net 1,037,295
Total assets 1,521,537
Current liabilities:
Accrued expenses 137,713
Deferred revenue 462,203
Total current liabilities $ 599,916 Mapadoc Income Statement
Three Months Ended
Nine Months Ended
September 30, 2019
September 30, 2018
September 30, 2019
September 30, 2018
Revenues:
Software product, net 139,168 221,122 445,025 691,371
Service, net 751,203 1,002,702 2,936,898 2,966,823
Total revenues, net 890,371 1,223,824 3,381,923 3,658,194
Cost of revenues:
Product 399 396 2,745 10,180
Service 382,777 488,830 1,387,926 1,337,610
Cost of revenues 383,176 489,226 1,390,671 1,347,790
Gross profit 507,195 734,598 1,991,252 2,310,404
Selling, general and administrative expenses:
Selling and marketing expenses 130,929 93,248 371,061 353,840
General and administrative expenses 85,690 220,512 540,822 705,873
Depreciation and amortization expenses 21,022 13,668 90,844 18,747
Total selling, general and administrative expenses 237,641 327,428 1,002,727 1,078,460
Income from discontinued operations 269,554 407,170 988,525 1,231,944
Gain from sale of discontinued operations 10,144,287 - 10,144,287 -
Provision for income taxes (1,795,127 ) (69,050 ) (1,823,216 ) (99,296 )
Income from discontinued operations 8,618,714 338,120 9,309,596 1,132,648 Calculation of gain on sale
Purchase Price $ 11,500,000
Net Assets at August 26, 2019 (1,575,547 )
Net Liabilities at August 26, 2019 437,260
Expenses associated with the sale (217,426 )
Gain on sale 10,144,287 </t>
  </si>
  <si>
    <t>NOTE 16 - SUBSEQUENT EVENTS</t>
  </si>
  <si>
    <t>Table Text Block [Abstract]</t>
  </si>
  <si>
    <t>Schedule of Subsequent Events [Table Text Block]</t>
  </si>
  <si>
    <t>NOTE 16 – SUBSEQUENT EVENTS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As of November 12, 2019, no repurchases have been made.</t>
  </si>
  <si>
    <t>Accounting Policies, by Policy (Policies)</t>
  </si>
  <si>
    <t>Basis of Accounting, Policy [Policy Text Block]</t>
  </si>
  <si>
    <t>Basis of Presentation In the opinion of management, the accompanying unaudited condensed consolidated financial statements contain all adjustments necessary to present fairly the financial position of the Company as of September 30, 2019, the results of operations for the three and nine months ended September 30, 2019 and 2018 and cash flows for the nine months ended September 30, 2019 and 2018.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8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8, filed with the SEC on March 28, 2019. All financial results of the EDI practice are classified as discontinued operations for the purpose of this quarterly report.</t>
  </si>
  <si>
    <t>Consolidation, Policy [Policy Text Block]</t>
  </si>
  <si>
    <t>Principles of Consolidation The unaudited condensed consolidated financial statements include the accounts of SilverSun and its wholly-owned subsidiaries SWK, SCS, and CCD. All significant inter-company transactions and accounts have been eliminated in consolidation.</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odwill and Intangible Assets, Goodwill, Policy [Policy Text Block]</t>
  </si>
  <si>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t>
  </si>
  <si>
    <t>Software to be Sold, Leased, or Otherwise Marketed, Policy [Policy Text Block]</t>
  </si>
  <si>
    <t>Capitalization of proprietary developed software Software development costs are accounted for in accordance with ASC 985-20, Software — Costs of Software to be Sold, Leased or Marketed</t>
  </si>
  <si>
    <t>Impairment or Disposal of Long-Lived Assets, Including Intangible Assets, Policy [Policy Text Block]</t>
  </si>
  <si>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Impairment losses of $ 236,860 and $0, were identified and recorded for the three and nine months ended September 30, 2019 and 2018 respectively.</t>
  </si>
  <si>
    <t>Revenue [Policy Text Block]</t>
  </si>
  <si>
    <t xml:space="preserve">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September 30,
For the Nine Months Ending September 30,
2019
2018
2019
2018
Professional Consulting $ 2,957,174 $ 3,074,464 $ 8,974,457 $ 9,437,828
Maintenance Revenue $ 2,360,335 $ 2,678,585 $ 5,794,705 $ 5,865,071
Ancillary Service Revenue $ 2,922,385 $ 2,853,527 $ 8,866,548 $ 7,330,133 </t>
  </si>
  <si>
    <t>Trade and Other Accounts Receivable, Unbilled Receivables, Policy [Policy Text Block]</t>
  </si>
  <si>
    <t>Unbilled Services The Company recognizes revenue on its professional services as those services are performed or certain obligations are met. Unbilled services represent the revenue recognized but not yet invoiced.</t>
  </si>
  <si>
    <t>Long-Duration Contracts Revenue Recognition, Policy [Policy Text Block]</t>
  </si>
  <si>
    <t>Deferred Revenues Deferred revenues consist of maintenance on proprietary products, customer telephone support services and deposits for future consulting services which will be earned as services are performed over the contractual or stated period, which generally ranges from three to twelve months. As of September 30, 2019, there was $147,066 in deferred maintenance, $195,252 in deferred support services, and $1,635,121 in deposits for future consulting services. As of December 31, 2018, there was $198,727 in deferred maintenance, $95,550 in deferred support services, and $1,092,341 in deposits for future consulting services.</t>
  </si>
  <si>
    <t>Revenue from Contract with Customer [Policy Text Block]</t>
  </si>
  <si>
    <t>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income.</t>
  </si>
  <si>
    <t>Cash and Cash Equivalents, Policy [Policy Text Block]</t>
  </si>
  <si>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Risk, Credit Risk, Policy [Policy Text Block]</t>
  </si>
  <si>
    <t>Concentrations The Company maintains its cash with various institutions, which exceed federally insured limits throughout the year. At September 30, 2019 and December 31, 2018, the Company had cash on deposit of $10,191,633 and $1,473,286, respectively, in excess of the federally insured limits of $250,000. As of September 30, 2019 and December 31, 2018, no one customer represented more than 10% of the total accounts receivable and unbilled services. For the nine months ended September 30, 2019 and 2018, the Company’s top ten customers accounted for 11% ($3,094,620) and 15% ($4,113,611), respectively, of our total revenues. The Company does not rely on any one specific customer for any significant portion of its revenue. For the nine months ended September 30, 2019 and 2018, purchases from one supplier through a “channel partner” agreement were approximately 20% and 24% of cost of revenues, respectively. This channel partner agreement is for a one year term and automatically renews for an additional one year term on the anniversary of the agreements effective date. As of September 30, 2019 and December 31, 2018, one supplier represented approximately 41% and 40% of total accounts payable respectively. Financial instruments that potentially subject the Company to concentrations of credit risk consist primarily of accounts receivable, cash and cash-escrow. As of September 30, 2019, the Company believes it has no significant risk related to its concentration of accounts receivable.</t>
  </si>
  <si>
    <t>Receivable [Policy Text Block]</t>
  </si>
  <si>
    <t>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t>
  </si>
  <si>
    <t>Property, Plant and Equipment, Policy [Policy Text Block]</t>
  </si>
  <si>
    <t>Property and Equipment Property and equipment is stated at cost, net of accumulated depreciation and amortization. Depreciation is computed using the straight-line method based upon the estimated useful lives of the assets, generally three to seven years. Leasehold improvements are amortized using the straight-line method over the estimated useful lives or the term of the lease, whichever is shorter.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Income.</t>
  </si>
  <si>
    <t>Income Tax, Policy [Policy Text Block]</t>
  </si>
  <si>
    <t>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based on information that was available to management at the time the unaudited condensed consolidated financial statements were prepared. The Company files income tax returns in the U.S. federal and state jurisdictions. Tax years 2016 to 2018 remain open to examination for both the U.S. federal and state jurisdictions. There were no liabilities for uncertain tax positions at September 30, 2019 or December 31, 2018.</t>
  </si>
  <si>
    <t>Fair Value Measurement, Policy [Policy Text Block]</t>
  </si>
  <si>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s and debt obligations approximate fair value as their stated interest rates approximate the rates currently available. The Company’s goodwill and intangibles are measured on a non-recurring basis using Level 3 inputs, as discussed in Notes 5 and 10.</t>
  </si>
  <si>
    <t>Share-based Payment Arrangement [Policy Text Block]</t>
  </si>
  <si>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may significantly impact stock-based compensation expense.</t>
  </si>
  <si>
    <t>New Accounting Pronouncements, Policy [Policy Text Block]</t>
  </si>
  <si>
    <t>Recently Adopted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On adoption, the Company recognized additional operating lease liabilities of approximately $911,000 with corresponding ROU assets of the same amount based on the present value of the remaining minimum rental payments under current leasing standards for existing operating lease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did not have a material impact on the financial position and results of operations. Recent Authoritative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No other recently issued accounting pronouncements had or are expected to have a material impact on the Company’s consolidated financial statements.</t>
  </si>
  <si>
    <t>NOTE 2 - SUMMARY OF SIGNIFICANT ACCOUNTING POLICIES (Tables)</t>
  </si>
  <si>
    <t>Disaggregation of Revenue [Table Text Block]</t>
  </si>
  <si>
    <t xml:space="preserve">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September 30,
For the Nine Months Ending September 30,
2019
2018
2019
2018
Professional Consulting $ 2,957,174 $ 3,074,464 $ 8,974,457 $ 9,437,828
Maintenance Revenue $ 2,360,335 $ 2,678,585 $ 5,794,705 $ 5,865,071
Ancillary Service Revenue $ 2,922,385 $ 2,853,527 $ 8,866,548 $ 7,330,133 </t>
  </si>
  <si>
    <t>NOTE 3 - NET (LOSS) INCOME PER COMMON SHARE (Tables)</t>
  </si>
  <si>
    <t>Schedule of Earnings Per Share, Basic and Diluted [Table Text Block]</t>
  </si>
  <si>
    <t>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and nine months ended September 30, 2019 and 2018 and does not include all share equivalents as the exercise price of certain warrants and options exceeded the average market price of the common stock. Options in the money under the treasury stock method and convertible debt, based on if-converted method are included below. For the three and nine months ended September 30, 2019 and 2018 all warrants, options and convertible debt are excluded as the Company is in a net loss from continuing operations position.
Three Months Ended
Three Months Ended
September 30, 2019
September 30, 2018
Basic net income (loss) from continuing operations per share computation:
Net income (loss) from continuing operations $ (949,873
) $ (167,188
)
Weighted-average common shares outstanding 4,500,755 4,501,755
Basic net loss per share $ (0.21
) $ (0.04
)
Diluted net income (loss) from continuing operations per share computation:
Net loss per above $ (949,873
) $ (167,188
)
Net loss (949,873
) (167,188
)
Weighted-average common shares outstanding 4,500,755 4,501,755
Total adjusted weighted-average shares 4,500,755 4,501,755
Diluted net loss per share $ (0.21
) $ (0.04
)
Nine Months Ended
Nine Months Ended
September 30, 2019
September 30, 2018
Basic net income (loss) from continuing operations per share computation:
Net loss from continuing operations $ (1,547,609
) $ (886,111
)
Weighted-average common shares outstanding 4,500,755 4,499,072
Basic net loss per share $ (0.34 ) $ (0.20 )
Diluted net income (loss) from continuing operations per share computation:
Net loss per above $ (1,547,609
) $ (886,111
)
Net loss (1,547,609
) $ (886,111
)
Weighted-average common shares outstanding 4,500,755 4,499,072
Total adjusted weighted-average shares 4,500,755 4,499,072
Diluted net loss per share $ (0.34 ) $ (0.20 )</t>
  </si>
  <si>
    <t>Schedule of Antidilutive Securities Excluded from Computation of Earnings Per Share [Table Text Block]</t>
  </si>
  <si>
    <t xml:space="preserve">The following table summarizes securities that, if exercised, would have an anti-dilutive effect on earnings (loss) per share.
Three Months September 30, 2019
Three Months September 30, 2018
Stock options 29,502 56,280
Warrants 208,241 208,241
Convertible promissory notes 264,035 347,740
Total potential dilutive securities not included in loss per share 501,778 612,261
Nine Months September 30, 2019
Nine Months September 30, 2018
Stock options 44,046 56,280
Warrants 208,241 208,241
Convertible promissory notes 264,035 155,839
Total potential dilutive securities not included in loss per share 516,322 420,360 </t>
  </si>
  <si>
    <t>NOTE 4 - PROPERTY AND EQUIPMENT (Tables)</t>
  </si>
  <si>
    <t>Property, Plant and Equipment [Table Text Block]</t>
  </si>
  <si>
    <t xml:space="preserve">Property and equipment is summarized as follows:
September 30, 2019
December 31, 2018
Leasehold improvements $ 98,831 $ 98,831
Equipment, furniture and fixtures 2,796,889 2,479,732
2,895,720 2,578,563
Less: Accumulated depreciation and amortization (2,143,175
) (1,890,441
)
Property and equipment, net $ 752,545 $ 688,122 </t>
  </si>
  <si>
    <t>Schedule of Capital Leased Assets [Table Text Block]</t>
  </si>
  <si>
    <t xml:space="preserve">Property and equipment under finance leases are summarized as follows:
September 30, 2019
December 31, 2018
Equipment, furniture and fixtures 708,272 436,084
Less: Accumulated amortization (199,503
) (103,061
)
Property and equipment, net $ 508,769 $ 333,023 </t>
  </si>
  <si>
    <t>NOTE 5 - INTANGIBLE ASSETS (Tables)</t>
  </si>
  <si>
    <t>Schedule of Finite-Lived Intangible Assets [Table Text Block]</t>
  </si>
  <si>
    <t xml:space="preserve">The components of intangible assets are as follows:
September 30, 2019
December 31, 2018
Estimated Useful Lives
Proprietary developed software $ 390,082 $ 545,216 5 – 7
Intellectual property, customer list, and acquired contracts 4,430,014 4,202,014 5 – 15
Total intangible assets $ 4,820,096 $ 4,747,230
Less: accumulated amortization (2,117,036
) (1,830,863
)
$ 2,703,060 $ 2,916,367 </t>
  </si>
  <si>
    <t>Schedule of Finite-Lived Intangible Assets, Future Amortization Expense [Table Text Block]</t>
  </si>
  <si>
    <t xml:space="preserve">The Company expects future amortization expense to be the following:
Amortization
Balance of 2019 $ 95,760
2020 365,045
2021 328,495
2022 261,792
2023 198,680
Thereafter 1,453,288
Total $ 2,703,060 </t>
  </si>
  <si>
    <t>NOTE 6 - LINE OF CREDIT AND LONG-TERM DEBT, RELATED PARTY (Tables)</t>
  </si>
  <si>
    <t>Schedule of Maturities of Long-term Debt [Table Text Block]</t>
  </si>
  <si>
    <t xml:space="preserve">At September 30, 2019, future payments of long term debt are as follows:
Remainder of 2019 $ 114,053
2020 408,901
2021 341,763
2022 293,380
2023 146,378
Total $ 1,304,475 </t>
  </si>
  <si>
    <t>NOTE 7 - FINANCE AND CAPITAL LEASE OBLIGATIONS (Tables)</t>
  </si>
  <si>
    <t>NOTE 7 - FINANCE AND CAPITAL LEASE OBLIGATIONS (Tables) [Line Items]</t>
  </si>
  <si>
    <t>Finance Lease, Liability, Maturity [Table Text Block]</t>
  </si>
  <si>
    <t xml:space="preserve">At September 30, 2019, future payments under finance leases are as follows:
Remainder of 2019 $ 47,245
2020 174,006
2021 125,589
2022 57,585
2023 6,640
Total minimum lease payments 411,065
Less amounts representing interest (26,990
)
Present value of net minimum lease payments 384,075
Less current portion (167,277
)
Long-term finance lease obligation $ 216,798 </t>
  </si>
  <si>
    <t>Schedule of Future Minimum Lease Payments for Capital Leases [Table Text Block]</t>
  </si>
  <si>
    <t xml:space="preserve">The Company adopted ASU 2016-02 using a modified retrospective adoption method at January 1, 2019 as noted in Note 2 “Recently Adopted Authoritative Standards”. As required, the following disclosure is provided for periods prior to adoption. Minimum capital lease commitments as of December 31, 2018 that have initial or remaining lease terms in excess of one year are as follows:
2019 $ 97,259
2020 70,147
2021 21,728
2022 19,920
2023 6,640
Total minimum lease payments 215,694
Less amounts representing interest (19,827
)
Present value of net minimum lease payments 195,867
Less current portion (87,355
)
Long-term capital lease obligation $ 108,512 </t>
  </si>
  <si>
    <t>Finance and Capital Lease Obligations [Member]</t>
  </si>
  <si>
    <t>Lease, Cost [Table Text Block]</t>
  </si>
  <si>
    <t>The related obligations are based upon the present value of the future minimum lease payments with the following:
September 30, 2019
Weighted average remaining lease term 2.53
Weighted average interest rate 5.53
%</t>
  </si>
  <si>
    <t>NOTE 8 - OPERATING LEASE LIABILITY (Tables)</t>
  </si>
  <si>
    <t>NOTE 8 - OPERATING LEASE LIABILITY (Tables) [Line Items]</t>
  </si>
  <si>
    <t>Lessee, Operating Lease, Liability, Maturity [Table Text Block]</t>
  </si>
  <si>
    <t xml:space="preserve">The following table reconciles the undiscounted future minimum lease payments (displayed by year and in the aggregate) under noncancelable operating leases with terms of more than one year to the total lease liabilities recognized on the condensed consolidated balance sheet as of September 30, 2019:
Remainder 2019 $ 78,440
2020 285,289
2021 221,018
2022 133,568
2023 119,677
Thereafter 40,177
Total undiscounted future minimum lease payments 878,169
Less: Difference between undiscounted lease payments and discounted lease liabilities (107,275
)
Total operating lease liabilities $ 770,894
Less current portion (268,569
)
Long-term operating lease liabilities $ 502,325 </t>
  </si>
  <si>
    <t>Schedule of Future Minimum Rental Payments for Operating Leases [Table Text Block]</t>
  </si>
  <si>
    <t xml:space="preserve">The Company adopted ASU 2016-02 using a modified retrospective adoption method at January 1, 2019 as noted in Note 2 “Recently Adopted Authoritative Standards”. As required, the following disclosure is provided for periods prior to adoption. Minimum operating lease commitments as of December 31, 2018 that have initial or remaining lease terms in excess of one year are as follows:
2019 $ 369,561
2020 261,542
2021 196,680
2022 127,447
2023 119,677
Thereafter 40,177
$ 1,115,084 </t>
  </si>
  <si>
    <t>Operating Lease [Member]</t>
  </si>
  <si>
    <t>The Company's weighted average remaining lease term and weighted average discount rate for operating leases as of September 30, 2019 are as follows:
September 30, 2019
Weighted average remaining lease term 3.58
Weighted average discount rate 4.77
%</t>
  </si>
  <si>
    <t>NOTE 9 - EQUITY (Tables)</t>
  </si>
  <si>
    <t>Share-based Payment Arrangement, Option, Activity [Table Text Block]</t>
  </si>
  <si>
    <t>A summary of the status of the Company’s stock option plans for the fiscal years ended December 31, 2018 and the nine months ending September 30, 2019 and changes during the years are presented below (in number of options):
Number of Options
Average Exercise Price
Average Remaining Contractual Term
Aggregate Intrinsic Value
Outstanding options at January 1, 2018
62,280
$
3.78
2.0 years
$
-0-
Options granted
-
-
-
Options canceled/forfeited
(6,000
)
$
4.00
Outstanding options at December 31, 2018
56,280
$
3.75
1.0 years
$
-0-
Options granted
-
Options exercised
-
Options canceled/forfeited/expired
(30,000
)
$
3.78
Outstanding options at September 30, 2019
26,280
$
3.71
0.9 years
$
-0-
Vested Options:
September 30, 2019:
17,640
$
3.74
0.9 years
$
-0-
December 31, 2018:
43,640
$
3.70
0.9 years
$
-0-</t>
  </si>
  <si>
    <t>Schedule of Stockholders' Equity Note, Warrants or Rights [Table Text Block]</t>
  </si>
  <si>
    <t>The following table summarizes the warrants transactions:
Warrants Outstanding
Weighted Average Exercise Price
Average Remaining Contractual Term
Balance, January 1, 2018 208,241 $ 5.26
2.3 years
Granted - $ -
Exercised - $ -
Canceled - $ -
Outstanding and Exercisable December 31, 2018 208,241 $ 5.26
1.3 years
Granted - $ -
Exercised - $ -
Canceled - $ -
Outstanding and Exercisable September 30, 2019 208,241 $ 5.26
0.5 years</t>
  </si>
  <si>
    <t>NOTE 10 - BUSINESS COMBINATION (Tables)</t>
  </si>
  <si>
    <t>Schedule of Business Acquisitions, by Acquisition [Table Text Block]</t>
  </si>
  <si>
    <t xml:space="preserve">The following summarizes the purchase price allocation for all prior year and current year’s acquisitions:
ISM
Nellnube
PIT
Cash consideration $ 300,000 $ - $ 60,000
Note payable 1,000,000 $ 400,000 174,000
Total purchase price $ 1,300,000 $ 400,000 $ 234,000
Deposits and other assets $ 7,235 $ - $ -
Property and equipment 170,000 50,000 -
Customer List 750,499 321,964 228,000
Goodwill 398,000 86,000 6,000
Total assets acquired 1,325,734 457,964 234,000
Capital lease obligations (25,734
) (57,964
) (-
)
Liabilities acquired (25,734
) (57,964
) (-
)
Net assets acquired $ 1,300,000 $ 400,000 $ 234,000 </t>
  </si>
  <si>
    <t>Business Acquisition, Pro Forma Information [Table Text Block]</t>
  </si>
  <si>
    <t>The following unaudited pro forma information does not purport to present what the Company’s actual results would have been had the acquisitions occurred on January 1, 2018, nor is the financial information indicative of the results of future operations. The following table represents the unaudited consolidated pro forma results of operations for the three and nine months ended September 30, 2018 as if the acquisition occurred on January 1, 2018. Operating expenses have been increased for the amortization expense associated with the estimated fair value adjustment as of September 30, 2018 of expected definite lived intangible assets and interest on the notes payable.
Pro Forma
Three Months Ended September 30, 2018
Net revenues $ 10,313,923
Cost of revenues 6,481,552
Operating expenses 3,990,625
Loss before taxes (149,136
)
Net loss from continuing operations $ (149,136
)
Basic and diluted loss per common share $ (0.05 )
Pro Forma
Nine Months Ended September 30, 2018
Net revenues $ 29,256,186
Cost of revenues 17,763,686
Operating expenses 12,161,406
Loss before taxes (710,097
)
Net loss from continuing operations $ (710,097
)
Basic and diluted loss per common share $ (0.19 )</t>
  </si>
  <si>
    <t>NOTE 11 - INCOME TAXES (Tables)</t>
  </si>
  <si>
    <t>Schedule of Components of Income Tax Expense (Benefit) [Table Text Block]</t>
  </si>
  <si>
    <t xml:space="preserve">Income tax provision from continuing operations:
Nine Months Ended
September 30,
September 30,
2019
2018
Current:
Federal $ - $ -
State and local - -
Total current tax provision - -
Deferred:
Federal - -
State and local - -
Total deferred tax provision - -
Total provision $ - $ - </t>
  </si>
  <si>
    <t>NOTE 15 - DISCONTINUED OPERATIONS (Tables)</t>
  </si>
  <si>
    <t>Disposal Groups, Including Discontinued Operations [Table Text Block]</t>
  </si>
  <si>
    <t xml:space="preserve">December 31,
2018
Current assets:
Accounts receivable $ 477,808
Unbilled services 5,854
Prepaid expenses and other current assets 580
Total current assets 484,242
Long term assets:
Intangible assets, net 1,037,295
Total assets 1,521,537
Current liabilities:
Accrued expenses 137,713
Deferred revenue 462,203
Total current liabilities $ 599,916
Three Months Ended
Nine Months Ended
September 30, 2019
September 30, 2018
September 30, 2019
September 30, 2018
Revenues:
Software product, net 139,168 221,122 445,025 691,371
Service, net 751,203 1,002,702 2,936,898 2,966,823
Total revenues, net 890,371 1,223,824 3,381,923 3,658,194
Cost of revenues:
Product 399 396 2,745 10,180
Service 382,777 488,830 1,387,926 1,337,610
Cost of revenues 383,176 489,226 1,390,671 1,347,790
Gross profit 507,195 734,598 1,991,252 2,310,404
Selling, general and administrative expenses:
Selling and marketing expenses 130,929 93,248 371,061 353,840
General and administrative expenses 85,690 220,512 540,822 705,873
Depreciation and amortization expenses 21,022 13,668 90,844 18,747
Total selling, general and administrative expenses 237,641 327,428 1,002,727 1,078,460
Income from discontinued operations 269,554 407,170 988,525 1,231,944
Gain from sale of discontinued operations 10,144,287 - 10,144,287 -
Provision for income taxes (1,795,127 ) (69,050 ) (1,823,216 ) (99,296 )
Income from discontinued operations 8,618,714 338,120 9,309,596 1,132,648 </t>
  </si>
  <si>
    <t>Gain (Loss) on Sale [Table Text Block]</t>
  </si>
  <si>
    <t xml:space="preserve">Purchase Price $ 11,500,000
Net Assets at August 26, 2019 (1,575,547 )
Net Liabilities at August 26, 2019 437,260
Expenses associated with the sale (217,426 )
Gain on sale 10,144,287 </t>
  </si>
  <si>
    <t>SUPPLEMENTAL SCHEDULE OF NON-CASH INVESTING AND FINANCING ACTIVITIES: (Details) - USD ($)</t>
  </si>
  <si>
    <t>Jan. 01, 2019</t>
  </si>
  <si>
    <t>May 31, 2018</t>
  </si>
  <si>
    <t>Aug. 26, 2019</t>
  </si>
  <si>
    <t>Apr. 01, 2019</t>
  </si>
  <si>
    <t>SUPPLEMENTAL SCHEDULE OF NON-CASH INVESTING AND FINANCING ACTIVITIES: (Details) [Line Items]</t>
  </si>
  <si>
    <t>Payments to Acquire Businesses, Gross</t>
  </si>
  <si>
    <t>Operating Lease, Liability</t>
  </si>
  <si>
    <t>Lease Obligation Incurred</t>
  </si>
  <si>
    <t>Escrow Deposit</t>
  </si>
  <si>
    <t>Other Significant Noncash Transaction, Value of Consideration Given</t>
  </si>
  <si>
    <t>Partners in Technology, Inc ("PIT") [Member]</t>
  </si>
  <si>
    <t>Notes Issued</t>
  </si>
  <si>
    <t>Info Management Systems Inc ISM [Member]</t>
  </si>
  <si>
    <t>Noncash or Part Noncash Acquisition, Value of Liabilities Assumed</t>
  </si>
  <si>
    <t>Nellnube, Inc ("NNB") [Member]</t>
  </si>
  <si>
    <t>NOTE 2 - SUMMARY OF SIGNIFICANT ACCOUNTING POLICIES (Details) - USD ($)</t>
  </si>
  <si>
    <t>Jan. 01, 2018</t>
  </si>
  <si>
    <t>NOTE 2 - SUMMARY OF SIGNIFICANT ACCOUNTING POLICIES (Details) [Line Items]</t>
  </si>
  <si>
    <t>Impairment of Intangible Assets, Finite-lived</t>
  </si>
  <si>
    <t>Cash, Uninsured Amount</t>
  </si>
  <si>
    <t>Cash, FDIC Insured Amount</t>
  </si>
  <si>
    <t>New Accounting Pronouncement or Change in Accounting Principle, Effect of Adoption, Quantification</t>
  </si>
  <si>
    <t>Minimum [Member]</t>
  </si>
  <si>
    <t>Property, Plant and Equipment, Useful Life</t>
  </si>
  <si>
    <t>3 years</t>
  </si>
  <si>
    <t>Maximum [Member]</t>
  </si>
  <si>
    <t>7 years</t>
  </si>
  <si>
    <t>Domestic Tax Authority [Member]</t>
  </si>
  <si>
    <t>Effective Income Tax Rate Reconciliation, at Federal Statutory Income Tax Rate, Percent</t>
  </si>
  <si>
    <t>21.00%</t>
  </si>
  <si>
    <t>Customer Concentration Risk [Member] | Revenue Benchmark [Member]</t>
  </si>
  <si>
    <t>Concentration Risk, Percentage</t>
  </si>
  <si>
    <t>11.00%</t>
  </si>
  <si>
    <t>15.00%</t>
  </si>
  <si>
    <t>Supplier Concentration Risk [Member] | Cost of Goods and Service Benchmark [Member]</t>
  </si>
  <si>
    <t>20.00%</t>
  </si>
  <si>
    <t>24.00%</t>
  </si>
  <si>
    <t>Purchase Commitment, Description</t>
  </si>
  <si>
    <t>This channel partner agreement is for a one year term and automatically renews for an additional one year term on the anniversary of the agreements effective date.</t>
  </si>
  <si>
    <t>Supplier Concentration Risk [Member] | Concentration Risk, Accounts Payable [Member]</t>
  </si>
  <si>
    <t>41.00%</t>
  </si>
  <si>
    <t>40.00%</t>
  </si>
  <si>
    <t>Deferred Maintenance [Member]</t>
  </si>
  <si>
    <t>Deferred Revenue</t>
  </si>
  <si>
    <t>Deferred Support Services [Member]</t>
  </si>
  <si>
    <t>Deposits for Future Services [Member]</t>
  </si>
  <si>
    <t>NOTE 2 - SUMMARY OF SIGNIFICANT ACCOUNTING POLICIES (Details) - Disaggregation of Revenue - USD ($)</t>
  </si>
  <si>
    <t>Consulting Service Revenue [Member]</t>
  </si>
  <si>
    <t>Disaggregation of Revenue [Line Items]</t>
  </si>
  <si>
    <t>Maintenance [Member]</t>
  </si>
  <si>
    <t>Ancillary Revenue [Member]</t>
  </si>
  <si>
    <t>NOTE 3 - NET (LOSS) INCOME PER COMMON SHARE  (Details) - Schedule of Earnings Per Share, Basic and Diluted - USD ($)</t>
  </si>
  <si>
    <t>Basic net income (loss) from continuing operations per share computation:</t>
  </si>
  <si>
    <t>Weighted-average common shares outstanding</t>
  </si>
  <si>
    <t>Basic net income per share</t>
  </si>
  <si>
    <t>Diluted net income (loss) from continuing operations per share computation:</t>
  </si>
  <si>
    <t>Net income per above</t>
  </si>
  <si>
    <t>Total adjusted weighted-average shares</t>
  </si>
  <si>
    <t>Diluted net income per share</t>
  </si>
  <si>
    <t>NOTE 3 - NET (LOSS) INCOME PER COMMON SHARE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Share-based Payment Arrangement, Option [Member]</t>
  </si>
  <si>
    <t>Warrant [Member]</t>
  </si>
  <si>
    <t>Convertible Debt Securities [Member]</t>
  </si>
  <si>
    <t>NOTE 4 - PROPERTY AND EQUIPMENT (Details) - USD ($)</t>
  </si>
  <si>
    <t>Depreciation, Depletion and Amortization</t>
  </si>
  <si>
    <t>NOTE 4 - PROPERTY AND EQUIPMENT  (Details) - Schedule of Property and Equipment - USD ($)</t>
  </si>
  <si>
    <t>Property, Plant and Equipment [Line Items]</t>
  </si>
  <si>
    <t>Property and Equipment</t>
  </si>
  <si>
    <t>Less: Accumulated depreciation</t>
  </si>
  <si>
    <t>Leasehold Improvements [Member]</t>
  </si>
  <si>
    <t>Furniture and Fixtures [Member]</t>
  </si>
  <si>
    <t>NOTE 4 - PROPERTY AND EQUIPMENT  (Details) - Schedule of Capital Leased Assets - USD ($)</t>
  </si>
  <si>
    <t>Schedule of Capital Leased Assets [Abstract]</t>
  </si>
  <si>
    <t>Equipment, furniture and fixtures</t>
  </si>
  <si>
    <t>Less: Accumulated amortization</t>
  </si>
  <si>
    <t>NOTE 5 - INTANGIBLE ASSETS (Details) - USD ($)</t>
  </si>
  <si>
    <t>Amortization of Intangible Assets</t>
  </si>
  <si>
    <t>NOTE 5 - INTANGIBLE ASSETS (Details) - Schedule of Finite-Lived Intangible Assets - USD ($)</t>
  </si>
  <si>
    <t>Finite-Lived Intangible Assets [Line Items]</t>
  </si>
  <si>
    <t>Intangible asset, gross</t>
  </si>
  <si>
    <t>Less: accumulated amortization</t>
  </si>
  <si>
    <t>Intangible asset, net</t>
  </si>
  <si>
    <t>Computer Software, Intangible Asset [Member]</t>
  </si>
  <si>
    <t>Intellectual property, customer list, and acquired contracts [Member]</t>
  </si>
  <si>
    <t>Minimum [Member] | Computer Software, Intangible Asset [Member]</t>
  </si>
  <si>
    <t>Estimated Useful Life</t>
  </si>
  <si>
    <t>5 years</t>
  </si>
  <si>
    <t>Minimum [Member] | Intellectual property, customer list, and acquired contracts [Member]</t>
  </si>
  <si>
    <t>Maximum [Member] | Computer Software, Intangible Asset [Member]</t>
  </si>
  <si>
    <t>Maximum [Member] | Intellectual property, customer list, and acquired contracts [Member]</t>
  </si>
  <si>
    <t>15 years</t>
  </si>
  <si>
    <t>NOTE 5 - INTANGIBLE ASSETS (Details) - Schedule of Finite-Lived Intangible Assets, Future Amortization Expense - USD ($)</t>
  </si>
  <si>
    <t>Schedule of Finite-Lived Intangible Assets, Future Amortization Expense [Abstract]</t>
  </si>
  <si>
    <t>Balance of 2019</t>
  </si>
  <si>
    <t>2020</t>
  </si>
  <si>
    <t>2021</t>
  </si>
  <si>
    <t>2022</t>
  </si>
  <si>
    <t>2023</t>
  </si>
  <si>
    <t>Thereafter</t>
  </si>
  <si>
    <t>NOTE 6 - LINE OF CREDIT AND LONG-TERM DEBT, RELATED PARTY (Details) - USD ($)</t>
  </si>
  <si>
    <t>Sep. 11, 2018</t>
  </si>
  <si>
    <t>Jul. 06, 2015</t>
  </si>
  <si>
    <t>May 06, 2014</t>
  </si>
  <si>
    <t>ProductiveTech, Inc. (PTI) [Member]</t>
  </si>
  <si>
    <t>NOTE 6 - LINE OF CREDIT AND LONG-TERM DEBT, RELATED PARTY (Details) [Line Items]</t>
  </si>
  <si>
    <t>Debt Instrument, Face Amount</t>
  </si>
  <si>
    <t>Debt Instrument, Periodic Payment</t>
  </si>
  <si>
    <t>Debt Instrument, Interest Rate, Stated Percentage</t>
  </si>
  <si>
    <t>2.00%</t>
  </si>
  <si>
    <t>Long-term Debt</t>
  </si>
  <si>
    <t>Debt Instrument, Term</t>
  </si>
  <si>
    <t>36 months</t>
  </si>
  <si>
    <t>Business Combination, Recognized Identifiable Assets Acquired and Liabilities Assumed, Finite-Lived Intangibles</t>
  </si>
  <si>
    <t>Business Combination, Consideration Transferred, Liabilities Incurred</t>
  </si>
  <si>
    <t>Debt Instrument, Convertible, Terms of Conversion Feature</t>
  </si>
  <si>
    <t>The ISM Note is due five years from the closing date and bears interest at a rate of two percent (2%) per annum.&amp;#xa0;Monthly payments including interest are $17,528. The ISM Note has an optional conversion feature where the holder may, at its sole and exclusive option, elect to convert, at any time and from time to time, until payment in full of the ISM Note, all of the outstanding principal amount of the ISM Note, plus accrued interest, into shares (the &amp;#x201c;Conversion Shares&amp;#x201d;) of the Company&amp;#x2019;s Common Stock, (&amp;#x201c;Common Stock&amp;#x201d;) at per share price equal to $4.03, a price equal to the average closing price of its Common Stock for the five (5) trading days immediately preceding the issuance date of the ISM Note (the &amp;#x201c;Fixed Conversion Price&amp;#x201d;).</t>
  </si>
  <si>
    <t>Debt Instrument, Convertible, Conversion Price (in Dollars per share)</t>
  </si>
  <si>
    <t>The Nellnube Note is due five years from the closing date and bears interest at a rate of two percent (2%) per annum.&amp;#xa0;Monthly payments including interest are $7,011. The Nellnube Note has an optional conversion feature where the holder may, at its sole and exclusive option, elect to convert, at any time and from time to time, until payment in full of the Nellnube Note, all of the outstanding principal amount of the Nellnube Note, plus accrued interest, into shares (the &amp;#x201c;Conversion Shares&amp;#x201d;) of the Company&amp;#x2019;s Common Stock, (&amp;#x201c;Common Stock&amp;#x201d;) at per share price equal to $4.03, a price equal to the average closing price of its Common Stock for the five (5) trading days immediately preceding the issuance date of the Nellnube Note (the &amp;#x201c;Fixed Conversion Price&amp;#x201d;).</t>
  </si>
  <si>
    <t>Notes Payable to Banks [Member] | JPM Revolving Demand Note [Member]</t>
  </si>
  <si>
    <t>Long-term Debt, Percentage Bearing Variable Interest, Percentage Rate</t>
  </si>
  <si>
    <t>4.45%</t>
  </si>
  <si>
    <t>Notes Payable to Banks [Member] | Maximum [Member] | JPM Revolving Demand Note [Member]</t>
  </si>
  <si>
    <t>Notes Payable, Other Payables [Member] | ESC Inc. DBA ESC Software [Member]</t>
  </si>
  <si>
    <t>Debt Instrument, Frequency of Periodic Payment</t>
  </si>
  <si>
    <t>Monthly</t>
  </si>
  <si>
    <t>Notes Payable, Other Payables [Member] | ProductiveTech, Inc. (PTI) [Member]</t>
  </si>
  <si>
    <t>2.50%</t>
  </si>
  <si>
    <t>60 months</t>
  </si>
  <si>
    <t>London Interbank Offered Rate (LIBOR) [Member] | Notes Payable to Banks [Member] | JPM Revolving Demand Note [Member]</t>
  </si>
  <si>
    <t>Debt Instrument, Basis Spread on Variable Rate</t>
  </si>
  <si>
    <t>2.25%</t>
  </si>
  <si>
    <t>NOTE 6 - LINE OF CREDIT AND LONG-TERM DEBT, RELATED PARTY (Details) - Schedule of Maturities of Long-term Debt</t>
  </si>
  <si>
    <t>Sep. 30, 2019USD ($)</t>
  </si>
  <si>
    <t>Schedule of Maturities of Long-term Debt [Abstract]</t>
  </si>
  <si>
    <t>Remainder of 2019</t>
  </si>
  <si>
    <t>NOTE 7 - FINANCE AND CAPITAL LEASE OBLIGATIONS (Details) - Lease, Cost</t>
  </si>
  <si>
    <t>Lease, Cost [Abstract]</t>
  </si>
  <si>
    <t>Weighted average remaining lease term</t>
  </si>
  <si>
    <t>2 years 193 days</t>
  </si>
  <si>
    <t>Weighted average interest rate</t>
  </si>
  <si>
    <t>5.53%</t>
  </si>
  <si>
    <t>NOTE 7 - FINANCE AND CAPITAL LEASE OBLIGATIONS (Details) - Finance Lease, Liability, Maturity</t>
  </si>
  <si>
    <t>Finance Lease, Liability, Maturity [Abstract]</t>
  </si>
  <si>
    <t>Total minimum lease payments</t>
  </si>
  <si>
    <t>Less amounts representing interest</t>
  </si>
  <si>
    <t>Present value of net minimum lease payments</t>
  </si>
  <si>
    <t>Less current portion</t>
  </si>
  <si>
    <t>Long-term finance lease obligation</t>
  </si>
  <si>
    <t>NOTE 7 - FINANCE AND CAPITAL LEASE OBLIGATIONS (Details) - Schedule of Future Minimum Lease Payments for Capital Leases - USD ($)</t>
  </si>
  <si>
    <t>Schedule of Future Minimum Lease Payments for Capital Leases [Abstract]</t>
  </si>
  <si>
    <t>Long-term capital lease obligation</t>
  </si>
  <si>
    <t>NOTE 8 - OPERATING LEASE LIABILITY (Details)</t>
  </si>
  <si>
    <t>Sep. 30, 2018USD ($)</t>
  </si>
  <si>
    <t>NOTE 8 - OPERATING LEASE LIABILITY (Details) [Line Items]</t>
  </si>
  <si>
    <t>Number of Locations of Office Space Leases</t>
  </si>
  <si>
    <t>Operating Leases, Rent Expense</t>
  </si>
  <si>
    <t>Operating Leases, Rent Expense, Minimum Rentals</t>
  </si>
  <si>
    <t>NOTE 8 - OPERATING LEASE LIABILITY (Details) - Lease, Cost</t>
  </si>
  <si>
    <t>3 years 211 days</t>
  </si>
  <si>
    <t>Weighted average discount rate</t>
  </si>
  <si>
    <t>4.77%</t>
  </si>
  <si>
    <t>NOTE 8 - OPERATING LEASE LIABILITY (Details) - Lessee, Operating Lease, Liability, Maturity - USD ($)</t>
  </si>
  <si>
    <t>Lessee, Operating Lease, Liability, Maturity [Abstract]</t>
  </si>
  <si>
    <t>Remainder 2019</t>
  </si>
  <si>
    <t>Total undiscounted future minimum lease payments</t>
  </si>
  <si>
    <t>Less: Difference between undiscounted lease payments and discounted lease liabilities</t>
  </si>
  <si>
    <t>Total operating lease liabilities</t>
  </si>
  <si>
    <t>Long-term operating lease liabilities</t>
  </si>
  <si>
    <t>NOTE 8 - OPERATING LEASE LIABILITY (Details) - Schedule of Future Minimum Rental Payments for Operating Leases</t>
  </si>
  <si>
    <t>Dec. 31, 2018USD ($)</t>
  </si>
  <si>
    <t>Schedule of Future Minimum Rental Payments for Operating Leases [Abstract]</t>
  </si>
  <si>
    <t>NOTE 9 - EQUITY (Details)</t>
  </si>
  <si>
    <t>Dec. 24, 2018USD ($)$ / shares</t>
  </si>
  <si>
    <t>Mar. 30, 2018USD ($)shares</t>
  </si>
  <si>
    <t>Mar. 23, 2018USD ($)shares</t>
  </si>
  <si>
    <t>Feb. 08, 2018USD ($)shares</t>
  </si>
  <si>
    <t>Jan. 18, 2018USD ($)shares</t>
  </si>
  <si>
    <t>NOTE 9 - EQUITY (Details) [Line Items]</t>
  </si>
  <si>
    <t>Shares Issued, Shares, Share-based Payment Arrangement, before Forfeiture (in Shares) | shares</t>
  </si>
  <si>
    <t>Number of Employees</t>
  </si>
  <si>
    <t>Shares Issued, Value, Share-based Payment Arrangement, before Forfeiture</t>
  </si>
  <si>
    <t>Stock Issued During Period, Value, Issued for Services</t>
  </si>
  <si>
    <t>Dividends Payable, Date Declared</t>
  </si>
  <si>
    <t>Dec. 24,
		2018</t>
  </si>
  <si>
    <t>Common Stock, Dividends, Per Share, Cash Paid (in Dollars per share) | $ / shares</t>
  </si>
  <si>
    <t>Dividends Payable, Date to be Paid</t>
  </si>
  <si>
    <t>Jan. 14,
		2019</t>
  </si>
  <si>
    <t>Dividends, Common Stock, Cash</t>
  </si>
  <si>
    <t>Share-based Payment Arrangement, Nonvested Award, Option, Cost Not yet Recognized, Amount</t>
  </si>
  <si>
    <t>Share-based Payment Arrangement, Nonvested Award, Cost Not yet Recognized, Period for Recognition</t>
  </si>
  <si>
    <t>1 year</t>
  </si>
  <si>
    <t>Financial Advisory Services [Member]</t>
  </si>
  <si>
    <t>Stock Issued During Period, Shares, Issued for Services (in Shares) | shares</t>
  </si>
  <si>
    <t>Legal Services [Member]</t>
  </si>
  <si>
    <t>NOTE 9 - EQUITY  (Details) - Schedule of Share-based Compensation, Stock Options, Activity - USD ($)</t>
  </si>
  <si>
    <t>12 Months Ended</t>
  </si>
  <si>
    <t>Dec. 31, 2017</t>
  </si>
  <si>
    <t>Schedule of Share-based Compensation, Stock Options, Activity [Abstract]</t>
  </si>
  <si>
    <t>Number of Options Outstanding</t>
  </si>
  <si>
    <t>Options Outstanding, Average Exercise Price</t>
  </si>
  <si>
    <t>Options Outstanding, Average Remaining Contractual Term</t>
  </si>
  <si>
    <t>328 days</t>
  </si>
  <si>
    <t>2 years</t>
  </si>
  <si>
    <t>Options Outstanding, Aggregate Intrinsic Value</t>
  </si>
  <si>
    <t>Number of Options Vested</t>
  </si>
  <si>
    <t>Options Vested, Average Exercise Price</t>
  </si>
  <si>
    <t>Options Vested, Average Remaining Contractual Term</t>
  </si>
  <si>
    <t>Options Vested, Aggregate Intrinsic Value</t>
  </si>
  <si>
    <t>Number of Options granted</t>
  </si>
  <si>
    <t>Options Granted, Average Exercise Price</t>
  </si>
  <si>
    <t>Number of Options canceled/forfeited</t>
  </si>
  <si>
    <t>Options canceled/forfeited, Average Exercise Price</t>
  </si>
  <si>
    <t>NOTE 9 - EQUITY  (Details) - Schedule of Stockholders' Equity Note, Warrants or Rights - $ / shares</t>
  </si>
  <si>
    <t>Schedule of Stockholders' Equity Note, Warrants or Rights [Abstract]</t>
  </si>
  <si>
    <t>Warrants Outstanding and Exercisable</t>
  </si>
  <si>
    <t>Warrants Outstanding and Exercisable, Weighted Average Exercise Price</t>
  </si>
  <si>
    <t>Warrants Outstanding and Exercisable, Average Remaining Contractual Term</t>
  </si>
  <si>
    <t>6 months</t>
  </si>
  <si>
    <t>1 year 109 days</t>
  </si>
  <si>
    <t>2 years 109 days</t>
  </si>
  <si>
    <t>Warrants Granted</t>
  </si>
  <si>
    <t>Warrants Granted, Weighted Average Exercise Price</t>
  </si>
  <si>
    <t>Warrants Exercised</t>
  </si>
  <si>
    <t>Warrants Exercised, Weighted Average Exercise Price</t>
  </si>
  <si>
    <t>Warrants Canceled</t>
  </si>
  <si>
    <t>Warrants Canceled, Weighted Average Exercise Price</t>
  </si>
  <si>
    <t>NOTE 10 - BUSINESS COMBINATION (Details) - USD ($)</t>
  </si>
  <si>
    <t>NOTE 10 - BUSINESS COMBINATION (Details) [Line Items]</t>
  </si>
  <si>
    <t>Info Management Systems Inc ISM [Member] | Customer Lists [Member]</t>
  </si>
  <si>
    <t>Finite-Lived Intangible Asset, Useful Life</t>
  </si>
  <si>
    <t>Nellnube, Inc ("NNB") [Member] | Customer Lists [Member]</t>
  </si>
  <si>
    <t>Information Systems Management, Inc., Partners in Technology, and Nellnube, Inc. [Member]</t>
  </si>
  <si>
    <t>Income (Loss) Attributable to Parent, before Tax</t>
  </si>
  <si>
    <t>Cost of Revenue</t>
  </si>
  <si>
    <t>Operating Expenses</t>
  </si>
  <si>
    <t>Info Management Systems and Partners in Technology [Member]</t>
  </si>
  <si>
    <t>NOTE 10 - BUSINESS COMBINATION (Details) - Schedule of Business Acquisitions, by Acquisition - USD ($)</t>
  </si>
  <si>
    <t>Business Acquisition [Line Items]</t>
  </si>
  <si>
    <t>Cash consideration</t>
  </si>
  <si>
    <t>Note payable</t>
  </si>
  <si>
    <t>Total purchase price</t>
  </si>
  <si>
    <t>Property and equipment</t>
  </si>
  <si>
    <t>Customer List</t>
  </si>
  <si>
    <t>Total assets acquired</t>
  </si>
  <si>
    <t>Capital lease obligations</t>
  </si>
  <si>
    <t>Liabilities acquired</t>
  </si>
  <si>
    <t>Net assets acquired</t>
  </si>
  <si>
    <t>NOTE 10 - BUSINESS COMBINATION (Details) - Business Acquisition, Pro Forma Information - USD ($)</t>
  </si>
  <si>
    <t>Business Acquisition, Pro Forma Information [Abstract]</t>
  </si>
  <si>
    <t>Net revenues</t>
  </si>
  <si>
    <t>Operating expenses</t>
  </si>
  <si>
    <t>Loss before taxes</t>
  </si>
  <si>
    <t>Basic and diluted loss per common share (in Dollars per share)</t>
  </si>
  <si>
    <t>NOTE 11 - INCOME TAXES (Details)</t>
  </si>
  <si>
    <t>NOTE 11 - INCOME TAXES (Details) [Line Items]</t>
  </si>
  <si>
    <t>Operating Loss Carryforwards</t>
  </si>
  <si>
    <t>Income (Loss) from Continuing Operations before Income Taxes, Domestic</t>
  </si>
  <si>
    <t>Effective Income Tax Rate Reconciliation, State and Local Income Taxes, Percent</t>
  </si>
  <si>
    <t>5.00%</t>
  </si>
  <si>
    <t>Operating Loss Carryforwards, Expiration Date</t>
  </si>
  <si>
    <t>2024</t>
  </si>
  <si>
    <t>2033</t>
  </si>
  <si>
    <t>NOTE 12 - RELATED PARTY TRANSACTIONS (Details) - Building [Member] - USD ($)</t>
  </si>
  <si>
    <t>North Syracuse, New York [Member] | Former Chief Financial Officer [Member]</t>
  </si>
  <si>
    <t>NOTE 12 - RELATED PARTY TRANSACTIONS (Details) [Line Items]</t>
  </si>
  <si>
    <t>Lease Expiration Date</t>
  </si>
  <si>
    <t>May 31,
		2021</t>
  </si>
  <si>
    <t>Seattle, WA [Member]</t>
  </si>
  <si>
    <t>Seattle, WA [Member] | Affiliated Entity [Member]</t>
  </si>
  <si>
    <t>Operating Leases, Rent Expense, Yearly Increase in Minimum Rentals</t>
  </si>
  <si>
    <t>3.00%</t>
  </si>
  <si>
    <t>NOTE 13 - COMMITMENTS (Details) - USD ($)</t>
  </si>
  <si>
    <t>Oct. 01, 2015</t>
  </si>
  <si>
    <t>NOTE 13 - COMMITMENTS (Details) [Line Items]</t>
  </si>
  <si>
    <t>Litigation Settlement, Expense</t>
  </si>
  <si>
    <t>The Macabe Associates, Inc. (Macabe) [Member]</t>
  </si>
  <si>
    <t>Business Combination, Contingent Consideration Arrangements, Description</t>
  </si>
  <si>
    <t>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 period after the acquisition.</t>
  </si>
  <si>
    <t>Business Combination, Contingent Consideration, Liability</t>
  </si>
  <si>
    <t>Business Combination, Contingent Consideration Arrangements, Change in Amount of Contingent Consideration, Liability</t>
  </si>
  <si>
    <t>NOTE 14 - SALE OF EDI PRACTICE (Details)</t>
  </si>
  <si>
    <t>Aug. 26, 2019USD ($)</t>
  </si>
  <si>
    <t>Proceeds from Sales of Business, Affiliate and Productive Assets</t>
  </si>
  <si>
    <t>Noncash or Part Noncash Divestiture, Amount of Consideration Received</t>
  </si>
  <si>
    <t>NOTE 15 - DISCONTINUED OPERATIONS (Details) - Disposal Groups, Including Discontinued Operations - Mapadoc [Member] - USD ($)</t>
  </si>
  <si>
    <t>Long term assets:</t>
  </si>
  <si>
    <t>Gain from sale of discontinued operations</t>
  </si>
  <si>
    <t>NOTE 15 - DISCONTINUED OPERATIONS (Details) - Calculation of gain on sale</t>
  </si>
  <si>
    <t>Calculation of gain on sale [Abstract]</t>
  </si>
  <si>
    <t>Purchase Price</t>
  </si>
  <si>
    <t>Net Assets at August 26, 2019</t>
  </si>
  <si>
    <t>Net Liabilities at August 26, 2019</t>
  </si>
  <si>
    <t>Expenses associated with the sale</t>
  </si>
  <si>
    <t>Gain on sale</t>
  </si>
  <si>
    <t>NOTE 16 - SUBSEQUENT EVENTS (Details) $ in Millions</t>
  </si>
  <si>
    <t>Oct. 10, 2019USD ($)</t>
  </si>
  <si>
    <t>Subsequent Event [Member]</t>
  </si>
  <si>
    <t>NOTE 16 - SUBSEQUENT EVENTS (Details) [Line Items]</t>
  </si>
  <si>
    <t>Stock Repurchase Program, Authorized Amoun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500755</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27</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88</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88</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v>
      </c>
      <c r="B1" s="2" t="s">
        <v>2</v>
      </c>
      <c r="C1" s="2" t="s">
        <v>33</v>
      </c>
    </row>
    <row r="2" spans="1:3">
      <c r="A2" s="3" t="s">
        <v>34</v>
      </c>
    </row>
    <row r="3" spans="1:3">
      <c r="A3" s="4" t="s">
        <v>35</v>
      </c>
      <c r="B3" s="6" t="n">
        <v>10721629</v>
      </c>
      <c r="C3" s="6" t="n">
        <v>1900857</v>
      </c>
    </row>
    <row r="4" spans="1:3">
      <c r="A4" s="4" t="s">
        <v>36</v>
      </c>
      <c r="B4" s="5" t="n">
        <v>1150000</v>
      </c>
      <c r="C4" s="5" t="n">
        <v>0</v>
      </c>
    </row>
    <row r="5" spans="1:3">
      <c r="A5" s="4" t="s">
        <v>37</v>
      </c>
      <c r="B5" s="5" t="n">
        <v>2692052</v>
      </c>
      <c r="C5" s="5" t="n">
        <v>1900336</v>
      </c>
    </row>
    <row r="6" spans="1:3">
      <c r="A6" s="4" t="s">
        <v>38</v>
      </c>
      <c r="B6" s="5" t="n">
        <v>403593</v>
      </c>
      <c r="C6" s="5" t="n">
        <v>166593</v>
      </c>
    </row>
    <row r="7" spans="1:3">
      <c r="A7" s="4" t="s">
        <v>39</v>
      </c>
      <c r="B7" s="5" t="n">
        <v>383984</v>
      </c>
      <c r="C7" s="5" t="n">
        <v>433727</v>
      </c>
    </row>
    <row r="8" spans="1:3">
      <c r="A8" s="4" t="s">
        <v>40</v>
      </c>
      <c r="B8" s="5" t="n">
        <v>0</v>
      </c>
      <c r="C8" s="5" t="n">
        <v>484242</v>
      </c>
    </row>
    <row r="9" spans="1:3">
      <c r="A9" s="4" t="s">
        <v>41</v>
      </c>
      <c r="B9" s="5" t="n">
        <v>15351258</v>
      </c>
      <c r="C9" s="5" t="n">
        <v>4885755</v>
      </c>
    </row>
    <row r="10" spans="1:3">
      <c r="A10" s="4" t="s">
        <v>42</v>
      </c>
      <c r="B10" s="5" t="n">
        <v>752545</v>
      </c>
      <c r="C10" s="5" t="n">
        <v>688122</v>
      </c>
    </row>
    <row r="11" spans="1:3">
      <c r="A11" s="4" t="s">
        <v>43</v>
      </c>
      <c r="B11" s="5" t="n">
        <v>770894</v>
      </c>
      <c r="C11" s="5" t="n">
        <v>0</v>
      </c>
    </row>
    <row r="12" spans="1:3">
      <c r="A12" s="4" t="s">
        <v>44</v>
      </c>
      <c r="B12" s="5" t="n">
        <v>2703060</v>
      </c>
      <c r="C12" s="5" t="n">
        <v>2916367</v>
      </c>
    </row>
    <row r="13" spans="1:3">
      <c r="A13" s="4" t="s">
        <v>45</v>
      </c>
      <c r="B13" s="5" t="n">
        <v>891000</v>
      </c>
      <c r="C13" s="5" t="n">
        <v>885000</v>
      </c>
    </row>
    <row r="14" spans="1:3">
      <c r="A14" s="4" t="s">
        <v>46</v>
      </c>
      <c r="B14" s="5" t="n">
        <v>1218055</v>
      </c>
      <c r="C14" s="5" t="n">
        <v>1292055</v>
      </c>
    </row>
    <row r="15" spans="1:3">
      <c r="A15" s="4" t="s">
        <v>47</v>
      </c>
      <c r="B15" s="5" t="n">
        <v>41732</v>
      </c>
      <c r="C15" s="5" t="n">
        <v>39791</v>
      </c>
    </row>
    <row r="16" spans="1:3">
      <c r="A16" s="4" t="s">
        <v>48</v>
      </c>
      <c r="B16" s="5" t="n">
        <v>0</v>
      </c>
      <c r="C16" s="5" t="n">
        <v>1037295</v>
      </c>
    </row>
    <row r="17" spans="1:3">
      <c r="A17" s="4" t="s">
        <v>49</v>
      </c>
      <c r="B17" s="5" t="n">
        <v>21728544</v>
      </c>
      <c r="C17" s="5" t="n">
        <v>11744385</v>
      </c>
    </row>
    <row r="18" spans="1:3">
      <c r="A18" s="3" t="s">
        <v>50</v>
      </c>
    </row>
    <row r="19" spans="1:3">
      <c r="A19" s="4" t="s">
        <v>51</v>
      </c>
      <c r="B19" s="5" t="n">
        <v>2179904</v>
      </c>
      <c r="C19" s="5" t="n">
        <v>2028218</v>
      </c>
    </row>
    <row r="20" spans="1:3">
      <c r="A20" s="4" t="s">
        <v>52</v>
      </c>
      <c r="B20" s="5" t="n">
        <v>1218720</v>
      </c>
      <c r="C20" s="5" t="n">
        <v>1647593</v>
      </c>
    </row>
    <row r="21" spans="1:3">
      <c r="A21" s="4" t="s">
        <v>53</v>
      </c>
      <c r="B21" s="5" t="n">
        <v>15188</v>
      </c>
      <c r="C21" s="5" t="n">
        <v>14628</v>
      </c>
    </row>
    <row r="22" spans="1:3">
      <c r="A22" s="4" t="s">
        <v>54</v>
      </c>
      <c r="B22" s="5" t="n">
        <v>1768192</v>
      </c>
      <c r="C22" s="5" t="n">
        <v>20000</v>
      </c>
    </row>
    <row r="23" spans="1:3">
      <c r="A23" s="4" t="s">
        <v>55</v>
      </c>
      <c r="B23" s="5" t="n">
        <v>0</v>
      </c>
      <c r="C23" s="5" t="n">
        <v>22548</v>
      </c>
    </row>
    <row r="24" spans="1:3">
      <c r="A24" s="4" t="s">
        <v>56</v>
      </c>
      <c r="B24" s="5" t="n">
        <v>438574</v>
      </c>
      <c r="C24" s="5" t="n">
        <v>426350</v>
      </c>
    </row>
    <row r="25" spans="1:3">
      <c r="A25" s="4" t="s">
        <v>57</v>
      </c>
      <c r="B25" s="5" t="n">
        <v>167277</v>
      </c>
      <c r="C25" s="5" t="n">
        <v>87355</v>
      </c>
    </row>
    <row r="26" spans="1:3">
      <c r="A26" s="4" t="s">
        <v>58</v>
      </c>
      <c r="B26" s="5" t="n">
        <v>268569</v>
      </c>
      <c r="C26" s="5" t="n">
        <v>0</v>
      </c>
    </row>
    <row r="27" spans="1:3">
      <c r="A27" s="4" t="s">
        <v>59</v>
      </c>
      <c r="B27" s="5" t="n">
        <v>1977439</v>
      </c>
      <c r="C27" s="5" t="n">
        <v>1386618</v>
      </c>
    </row>
    <row r="28" spans="1:3">
      <c r="A28" s="4" t="s">
        <v>60</v>
      </c>
      <c r="B28" s="5" t="n">
        <v>0</v>
      </c>
      <c r="C28" s="5" t="n">
        <v>599916</v>
      </c>
    </row>
    <row r="29" spans="1:3">
      <c r="A29" s="4" t="s">
        <v>61</v>
      </c>
      <c r="B29" s="5" t="n">
        <v>8033863</v>
      </c>
      <c r="C29" s="5" t="n">
        <v>6233226</v>
      </c>
    </row>
    <row r="30" spans="1:3">
      <c r="A30" s="4" t="s">
        <v>62</v>
      </c>
      <c r="B30" s="5" t="n">
        <v>865901</v>
      </c>
      <c r="C30" s="5" t="n">
        <v>1068487</v>
      </c>
    </row>
    <row r="31" spans="1:3">
      <c r="A31" s="4" t="s">
        <v>63</v>
      </c>
      <c r="B31" s="5" t="n">
        <v>216798</v>
      </c>
      <c r="C31" s="5" t="n">
        <v>108512</v>
      </c>
    </row>
    <row r="32" spans="1:3">
      <c r="A32" s="4" t="s">
        <v>64</v>
      </c>
      <c r="B32" s="5" t="n">
        <v>502325</v>
      </c>
      <c r="C32" s="5" t="n">
        <v>0</v>
      </c>
    </row>
    <row r="33" spans="1:3">
      <c r="A33" s="4" t="s">
        <v>65</v>
      </c>
      <c r="B33" s="5" t="n">
        <v>9618887</v>
      </c>
      <c r="C33" s="5" t="n">
        <v>7410225</v>
      </c>
    </row>
    <row r="34" spans="1:3">
      <c r="A34" s="4" t="s">
        <v>66</v>
      </c>
      <c r="B34" s="4" t="s">
        <v>67</v>
      </c>
      <c r="C34" s="4" t="s">
        <v>67</v>
      </c>
    </row>
    <row r="35" spans="1:3">
      <c r="A35" s="3" t="s">
        <v>68</v>
      </c>
    </row>
    <row r="36" spans="1:3">
      <c r="A36" s="4" t="s">
        <v>69</v>
      </c>
      <c r="B36" s="5" t="n">
        <v>46</v>
      </c>
      <c r="C36" s="5" t="n">
        <v>46</v>
      </c>
    </row>
    <row r="37" spans="1:3">
      <c r="A37" s="4" t="s">
        <v>70</v>
      </c>
      <c r="B37" s="5" t="n">
        <v>11777434</v>
      </c>
      <c r="C37" s="5" t="n">
        <v>11763923</v>
      </c>
    </row>
    <row r="38" spans="1:3">
      <c r="A38" s="4" t="s">
        <v>71</v>
      </c>
      <c r="B38" s="5" t="n">
        <v>332177</v>
      </c>
      <c r="C38" s="5" t="n">
        <v>-7429810</v>
      </c>
    </row>
    <row r="39" spans="1:3">
      <c r="A39" s="4" t="s">
        <v>72</v>
      </c>
      <c r="B39" s="5" t="n">
        <v>12109657</v>
      </c>
      <c r="C39" s="5" t="n">
        <v>4334160</v>
      </c>
    </row>
    <row r="40" spans="1:3">
      <c r="A40" s="4" t="s">
        <v>73</v>
      </c>
      <c r="B40" s="5" t="n">
        <v>21728544</v>
      </c>
      <c r="C40" s="5" t="n">
        <v>11744385</v>
      </c>
    </row>
    <row r="41" spans="1:3">
      <c r="A41" s="4" t="s">
        <v>74</v>
      </c>
    </row>
    <row r="42" spans="1:3">
      <c r="A42" s="3" t="s">
        <v>68</v>
      </c>
    </row>
    <row r="43" spans="1:3">
      <c r="A43" s="4" t="s">
        <v>75</v>
      </c>
      <c r="B43" s="6" t="n">
        <v>0</v>
      </c>
      <c r="C43" s="5" t="n">
        <v>0</v>
      </c>
    </row>
    <row r="44" spans="1:3">
      <c r="A44" s="4" t="s">
        <v>76</v>
      </c>
    </row>
    <row r="45" spans="1:3">
      <c r="A45" s="3" t="s">
        <v>68</v>
      </c>
    </row>
    <row r="46" spans="1:3">
      <c r="A46" s="4" t="s">
        <v>75</v>
      </c>
      <c r="C4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v>
      </c>
      <c r="B1" s="2" t="s">
        <v>2</v>
      </c>
      <c r="C1" s="2" t="s">
        <v>33</v>
      </c>
    </row>
    <row r="2" spans="1:3">
      <c r="A2" s="4" t="s">
        <v>78</v>
      </c>
      <c r="B2" s="6" t="n">
        <v>375000</v>
      </c>
      <c r="C2" s="6" t="n">
        <v>375000</v>
      </c>
    </row>
    <row r="3" spans="1:3">
      <c r="A3" s="4" t="s">
        <v>79</v>
      </c>
      <c r="B3" s="7" t="n">
        <v>1e-05</v>
      </c>
      <c r="C3" s="7" t="n">
        <v>1e-05</v>
      </c>
    </row>
    <row r="4" spans="1:3">
      <c r="A4" s="4" t="s">
        <v>80</v>
      </c>
      <c r="B4" s="5" t="n">
        <v>75000000</v>
      </c>
      <c r="C4" s="5" t="n">
        <v>75000000</v>
      </c>
    </row>
    <row r="5" spans="1:3">
      <c r="A5" s="4" t="s">
        <v>81</v>
      </c>
      <c r="B5" s="5" t="n">
        <v>4500755</v>
      </c>
      <c r="C5" s="5" t="n">
        <v>4500755</v>
      </c>
    </row>
    <row r="6" spans="1:3">
      <c r="A6" s="4" t="s">
        <v>82</v>
      </c>
      <c r="B6" s="5" t="n">
        <v>4500755</v>
      </c>
      <c r="C6" s="5" t="n">
        <v>4500755</v>
      </c>
    </row>
    <row r="7" spans="1:3">
      <c r="A7" s="4" t="s">
        <v>74</v>
      </c>
    </row>
    <row r="8" spans="1:3">
      <c r="A8" s="4" t="s">
        <v>83</v>
      </c>
      <c r="B8" s="8" t="n">
        <v>0.001</v>
      </c>
      <c r="C8" s="8" t="n">
        <v>0.001</v>
      </c>
    </row>
    <row r="9" spans="1:3">
      <c r="A9" s="4" t="s">
        <v>84</v>
      </c>
      <c r="B9" s="5" t="n">
        <v>2</v>
      </c>
      <c r="C9" s="5" t="n">
        <v>2</v>
      </c>
    </row>
    <row r="10" spans="1:3">
      <c r="A10" s="4" t="s">
        <v>85</v>
      </c>
      <c r="B10" s="5" t="n">
        <v>0</v>
      </c>
      <c r="C10" s="5" t="n">
        <v>0</v>
      </c>
    </row>
    <row r="11" spans="1:3">
      <c r="A11" s="4" t="s">
        <v>86</v>
      </c>
      <c r="B11" s="5" t="n">
        <v>0</v>
      </c>
      <c r="C11" s="5" t="n">
        <v>0</v>
      </c>
    </row>
    <row r="12" spans="1:3">
      <c r="A12" s="4" t="s">
        <v>76</v>
      </c>
    </row>
    <row r="13" spans="1:3">
      <c r="A13" s="4" t="s">
        <v>83</v>
      </c>
      <c r="B13" s="8" t="n">
        <v>0.001</v>
      </c>
      <c r="C13" s="8" t="n">
        <v>0.001</v>
      </c>
    </row>
    <row r="14" spans="1:3">
      <c r="A14" s="4" t="s">
        <v>84</v>
      </c>
      <c r="B14" s="5" t="n">
        <v>1</v>
      </c>
      <c r="C14" s="5" t="n">
        <v>1</v>
      </c>
    </row>
    <row r="15" spans="1:3">
      <c r="A15" s="4" t="s">
        <v>85</v>
      </c>
      <c r="B15" s="5" t="n">
        <v>1</v>
      </c>
      <c r="C15" s="5" t="n">
        <v>1</v>
      </c>
    </row>
    <row r="16" spans="1:3">
      <c r="A16" s="4" t="s">
        <v>86</v>
      </c>
      <c r="B16" s="5" t="n">
        <v>1</v>
      </c>
      <c r="C16"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row>
    <row r="7" spans="1:2">
      <c r="A7" s="3" t="s">
        <v>308</v>
      </c>
    </row>
    <row r="8" spans="1:2">
      <c r="A8" s="4" t="s">
        <v>314</v>
      </c>
      <c r="B8"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row>
    <row r="7" spans="1:2">
      <c r="A7" s="3" t="s">
        <v>317</v>
      </c>
    </row>
    <row r="8" spans="1:2">
      <c r="A8" s="4" t="s">
        <v>314</v>
      </c>
      <c r="B8"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4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42</v>
      </c>
      <c r="B1" s="2" t="s">
        <v>343</v>
      </c>
      <c r="C1" s="2" t="s">
        <v>344</v>
      </c>
      <c r="D1" s="2" t="s">
        <v>2</v>
      </c>
      <c r="E1" s="2" t="s">
        <v>89</v>
      </c>
      <c r="F1" s="2" t="s">
        <v>345</v>
      </c>
      <c r="G1" s="2" t="s">
        <v>346</v>
      </c>
    </row>
    <row r="2" spans="1:7">
      <c r="A2" s="3" t="s">
        <v>347</v>
      </c>
    </row>
    <row r="3" spans="1:7">
      <c r="A3" s="4" t="s">
        <v>348</v>
      </c>
      <c r="D3" s="6" t="n">
        <v>60000</v>
      </c>
      <c r="E3" s="6" t="n">
        <v>300000</v>
      </c>
    </row>
    <row r="4" spans="1:7">
      <c r="A4" s="4" t="s">
        <v>349</v>
      </c>
      <c r="B4" s="6" t="n">
        <v>911000</v>
      </c>
      <c r="D4" s="5" t="n">
        <v>770894</v>
      </c>
      <c r="G4" s="6" t="n">
        <v>71685</v>
      </c>
    </row>
    <row r="5" spans="1:7">
      <c r="A5" s="4" t="s">
        <v>350</v>
      </c>
      <c r="D5" s="5" t="n">
        <v>291936</v>
      </c>
    </row>
    <row r="6" spans="1:7">
      <c r="A6" s="4" t="s">
        <v>351</v>
      </c>
      <c r="F6" s="6" t="n">
        <v>1150000</v>
      </c>
    </row>
    <row r="7" spans="1:7">
      <c r="A7" s="4" t="s">
        <v>352</v>
      </c>
      <c r="E7" s="5" t="n">
        <v>47043</v>
      </c>
    </row>
    <row r="8" spans="1:7">
      <c r="A8" s="4" t="s">
        <v>353</v>
      </c>
    </row>
    <row r="9" spans="1:7">
      <c r="A9" s="3" t="s">
        <v>347</v>
      </c>
    </row>
    <row r="10" spans="1:7">
      <c r="A10" s="4" t="s">
        <v>354</v>
      </c>
      <c r="D10" s="5" t="n">
        <v>174000</v>
      </c>
    </row>
    <row r="11" spans="1:7">
      <c r="A11" s="4" t="s">
        <v>348</v>
      </c>
      <c r="B11" s="6" t="n">
        <v>60000</v>
      </c>
      <c r="D11" s="5" t="n">
        <v>60000</v>
      </c>
    </row>
    <row r="12" spans="1:7">
      <c r="A12" s="4" t="s">
        <v>355</v>
      </c>
    </row>
    <row r="13" spans="1:7">
      <c r="A13" s="3" t="s">
        <v>347</v>
      </c>
    </row>
    <row r="14" spans="1:7">
      <c r="A14" s="4" t="s">
        <v>354</v>
      </c>
      <c r="E14" s="5" t="n">
        <v>1000000</v>
      </c>
    </row>
    <row r="15" spans="1:7">
      <c r="A15" s="4" t="s">
        <v>348</v>
      </c>
      <c r="C15" s="6" t="n">
        <v>300000</v>
      </c>
      <c r="D15" s="5" t="n">
        <v>300000</v>
      </c>
      <c r="E15" s="5" t="n">
        <v>300000</v>
      </c>
    </row>
    <row r="16" spans="1:7">
      <c r="A16" s="4" t="s">
        <v>356</v>
      </c>
      <c r="E16" s="5" t="n">
        <v>25734</v>
      </c>
    </row>
    <row r="17" spans="1:7">
      <c r="A17" s="4" t="s">
        <v>357</v>
      </c>
    </row>
    <row r="18" spans="1:7">
      <c r="A18" s="3" t="s">
        <v>347</v>
      </c>
    </row>
    <row r="19" spans="1:7">
      <c r="A19" s="4" t="s">
        <v>354</v>
      </c>
      <c r="E19" s="5" t="n">
        <v>400000</v>
      </c>
    </row>
    <row r="20" spans="1:7">
      <c r="A20" s="4" t="s">
        <v>348</v>
      </c>
      <c r="D20" s="6" t="n">
        <v>0</v>
      </c>
    </row>
    <row r="21" spans="1:7">
      <c r="A21" s="4" t="s">
        <v>350</v>
      </c>
      <c r="E21" s="5" t="n">
        <v>80875</v>
      </c>
    </row>
    <row r="22" spans="1:7">
      <c r="A22" s="4" t="s">
        <v>356</v>
      </c>
      <c r="E22" s="6" t="n">
        <v>579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58</v>
      </c>
      <c r="B1" s="2" t="s">
        <v>343</v>
      </c>
      <c r="C1" s="2" t="s">
        <v>359</v>
      </c>
      <c r="D1" s="2" t="s">
        <v>2</v>
      </c>
      <c r="E1" s="2" t="s">
        <v>89</v>
      </c>
      <c r="F1" s="2" t="s">
        <v>2</v>
      </c>
      <c r="G1" s="2" t="s">
        <v>89</v>
      </c>
      <c r="H1" s="2" t="s">
        <v>33</v>
      </c>
    </row>
    <row r="2" spans="1:8">
      <c r="A2" s="3" t="s">
        <v>360</v>
      </c>
    </row>
    <row r="3" spans="1:8">
      <c r="A3" s="4" t="s">
        <v>361</v>
      </c>
      <c r="D3" s="6" t="n">
        <v>236860</v>
      </c>
      <c r="E3" s="6" t="n">
        <v>0</v>
      </c>
      <c r="F3" s="6" t="n">
        <v>236860</v>
      </c>
      <c r="G3" s="6" t="n">
        <v>0</v>
      </c>
    </row>
    <row r="4" spans="1:8">
      <c r="A4" s="4" t="s">
        <v>362</v>
      </c>
      <c r="D4" s="5" t="n">
        <v>10191633</v>
      </c>
      <c r="F4" s="5" t="n">
        <v>10191633</v>
      </c>
      <c r="H4" s="6" t="n">
        <v>1473286</v>
      </c>
    </row>
    <row r="5" spans="1:8">
      <c r="A5" s="4" t="s">
        <v>363</v>
      </c>
      <c r="D5" s="5" t="n">
        <v>250000</v>
      </c>
      <c r="F5" s="5" t="n">
        <v>250000</v>
      </c>
    </row>
    <row r="6" spans="1:8">
      <c r="A6" s="4" t="s">
        <v>90</v>
      </c>
      <c r="D6" s="5" t="n">
        <v>10107865</v>
      </c>
      <c r="E6" s="6" t="n">
        <v>10063234</v>
      </c>
      <c r="F6" s="6" t="n">
        <v>28534596</v>
      </c>
      <c r="G6" s="6" t="n">
        <v>26622162</v>
      </c>
    </row>
    <row r="7" spans="1:8">
      <c r="A7" s="4" t="s">
        <v>364</v>
      </c>
      <c r="B7" s="6" t="n">
        <v>911000</v>
      </c>
    </row>
    <row r="8" spans="1:8">
      <c r="A8" s="4" t="s">
        <v>365</v>
      </c>
    </row>
    <row r="9" spans="1:8">
      <c r="A9" s="3" t="s">
        <v>360</v>
      </c>
    </row>
    <row r="10" spans="1:8">
      <c r="A10" s="4" t="s">
        <v>366</v>
      </c>
      <c r="F10" s="4" t="s">
        <v>367</v>
      </c>
    </row>
    <row r="11" spans="1:8">
      <c r="A11" s="4" t="s">
        <v>368</v>
      </c>
    </row>
    <row r="12" spans="1:8">
      <c r="A12" s="3" t="s">
        <v>360</v>
      </c>
    </row>
    <row r="13" spans="1:8">
      <c r="A13" s="4" t="s">
        <v>366</v>
      </c>
      <c r="F13" s="4" t="s">
        <v>369</v>
      </c>
    </row>
    <row r="14" spans="1:8">
      <c r="A14" s="4" t="s">
        <v>370</v>
      </c>
    </row>
    <row r="15" spans="1:8">
      <c r="A15" s="3" t="s">
        <v>360</v>
      </c>
    </row>
    <row r="16" spans="1:8">
      <c r="A16" s="4" t="s">
        <v>371</v>
      </c>
      <c r="C16" s="4" t="s">
        <v>372</v>
      </c>
    </row>
    <row r="17" spans="1:8">
      <c r="A17" s="4" t="s">
        <v>373</v>
      </c>
    </row>
    <row r="18" spans="1:8">
      <c r="A18" s="3" t="s">
        <v>360</v>
      </c>
    </row>
    <row r="19" spans="1:8">
      <c r="A19" s="4" t="s">
        <v>374</v>
      </c>
      <c r="F19" s="4" t="s">
        <v>375</v>
      </c>
      <c r="G19" s="4" t="s">
        <v>376</v>
      </c>
    </row>
    <row r="20" spans="1:8">
      <c r="A20" s="4" t="s">
        <v>90</v>
      </c>
      <c r="F20" s="6" t="n">
        <v>3094620</v>
      </c>
      <c r="G20" s="6" t="n">
        <v>4113611</v>
      </c>
    </row>
    <row r="21" spans="1:8">
      <c r="A21" s="4" t="s">
        <v>377</v>
      </c>
    </row>
    <row r="22" spans="1:8">
      <c r="A22" s="3" t="s">
        <v>360</v>
      </c>
    </row>
    <row r="23" spans="1:8">
      <c r="A23" s="4" t="s">
        <v>374</v>
      </c>
      <c r="F23" s="4" t="s">
        <v>378</v>
      </c>
      <c r="G23" s="4" t="s">
        <v>379</v>
      </c>
    </row>
    <row r="24" spans="1:8">
      <c r="A24" s="4" t="s">
        <v>380</v>
      </c>
      <c r="F24" s="4" t="s">
        <v>381</v>
      </c>
    </row>
    <row r="25" spans="1:8">
      <c r="A25" s="4" t="s">
        <v>382</v>
      </c>
    </row>
    <row r="26" spans="1:8">
      <c r="A26" s="3" t="s">
        <v>360</v>
      </c>
    </row>
    <row r="27" spans="1:8">
      <c r="A27" s="4" t="s">
        <v>374</v>
      </c>
      <c r="F27" s="4" t="s">
        <v>383</v>
      </c>
      <c r="H27" s="4" t="s">
        <v>384</v>
      </c>
    </row>
    <row r="28" spans="1:8">
      <c r="A28" s="4" t="s">
        <v>385</v>
      </c>
    </row>
    <row r="29" spans="1:8">
      <c r="A29" s="3" t="s">
        <v>360</v>
      </c>
    </row>
    <row r="30" spans="1:8">
      <c r="A30" s="4" t="s">
        <v>386</v>
      </c>
      <c r="D30" s="5" t="n">
        <v>147066</v>
      </c>
      <c r="F30" s="6" t="n">
        <v>147066</v>
      </c>
      <c r="H30" s="6" t="n">
        <v>198727</v>
      </c>
    </row>
    <row r="31" spans="1:8">
      <c r="A31" s="4" t="s">
        <v>387</v>
      </c>
    </row>
    <row r="32" spans="1:8">
      <c r="A32" s="3" t="s">
        <v>360</v>
      </c>
    </row>
    <row r="33" spans="1:8">
      <c r="A33" s="4" t="s">
        <v>386</v>
      </c>
      <c r="D33" s="5" t="n">
        <v>195252</v>
      </c>
      <c r="F33" s="5" t="n">
        <v>195252</v>
      </c>
      <c r="H33" s="5" t="n">
        <v>95550</v>
      </c>
    </row>
    <row r="34" spans="1:8">
      <c r="A34" s="4" t="s">
        <v>388</v>
      </c>
    </row>
    <row r="35" spans="1:8">
      <c r="A35" s="3" t="s">
        <v>360</v>
      </c>
    </row>
    <row r="36" spans="1:8">
      <c r="A36" s="4" t="s">
        <v>386</v>
      </c>
      <c r="D36" s="6" t="n">
        <v>1635121</v>
      </c>
      <c r="F36" s="6" t="n">
        <v>1635121</v>
      </c>
      <c r="H36" s="6" t="n">
        <v>1092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88</v>
      </c>
      <c r="D1" s="2" t="s">
        <v>1</v>
      </c>
    </row>
    <row r="2" spans="1:5">
      <c r="B2" s="2" t="s">
        <v>2</v>
      </c>
      <c r="C2" s="2" t="s">
        <v>89</v>
      </c>
      <c r="D2" s="2" t="s">
        <v>2</v>
      </c>
      <c r="E2" s="2" t="s">
        <v>89</v>
      </c>
    </row>
    <row r="3" spans="1:5">
      <c r="A3" s="4" t="s">
        <v>390</v>
      </c>
    </row>
    <row r="4" spans="1:5">
      <c r="A4" s="3" t="s">
        <v>391</v>
      </c>
    </row>
    <row r="5" spans="1:5">
      <c r="A5" s="4" t="s">
        <v>90</v>
      </c>
      <c r="B5" s="6" t="n">
        <v>2957174</v>
      </c>
      <c r="C5" s="6" t="n">
        <v>3074464</v>
      </c>
      <c r="D5" s="6" t="n">
        <v>8974457</v>
      </c>
      <c r="E5" s="6" t="n">
        <v>9437828</v>
      </c>
    </row>
    <row r="6" spans="1:5">
      <c r="A6" s="4" t="s">
        <v>392</v>
      </c>
    </row>
    <row r="7" spans="1:5">
      <c r="A7" s="3" t="s">
        <v>391</v>
      </c>
    </row>
    <row r="8" spans="1:5">
      <c r="A8" s="4" t="s">
        <v>90</v>
      </c>
      <c r="B8" s="5" t="n">
        <v>2360335</v>
      </c>
      <c r="C8" s="5" t="n">
        <v>2678585</v>
      </c>
      <c r="D8" s="5" t="n">
        <v>5794705</v>
      </c>
      <c r="E8" s="5" t="n">
        <v>5865071</v>
      </c>
    </row>
    <row r="9" spans="1:5">
      <c r="A9" s="4" t="s">
        <v>393</v>
      </c>
    </row>
    <row r="10" spans="1:5">
      <c r="A10" s="3" t="s">
        <v>391</v>
      </c>
    </row>
    <row r="11" spans="1:5">
      <c r="A11" s="4" t="s">
        <v>90</v>
      </c>
      <c r="B11" s="6" t="n">
        <v>2922385</v>
      </c>
      <c r="C11" s="6" t="n">
        <v>2853527</v>
      </c>
      <c r="D11" s="6" t="n">
        <v>8866548</v>
      </c>
      <c r="E11" s="6" t="n">
        <v>73301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8</v>
      </c>
      <c r="D1" s="2" t="s">
        <v>1</v>
      </c>
    </row>
    <row r="2" spans="1:5">
      <c r="B2" s="2" t="s">
        <v>2</v>
      </c>
      <c r="C2" s="2" t="s">
        <v>89</v>
      </c>
      <c r="D2" s="2" t="s">
        <v>2</v>
      </c>
      <c r="E2" s="2" t="s">
        <v>89</v>
      </c>
    </row>
    <row r="3" spans="1:5">
      <c r="A3" s="3" t="s">
        <v>395</v>
      </c>
    </row>
    <row r="4" spans="1:5">
      <c r="A4" s="4" t="s">
        <v>109</v>
      </c>
      <c r="B4" s="6" t="n">
        <v>-949873</v>
      </c>
      <c r="C4" s="6" t="n">
        <v>-167188</v>
      </c>
      <c r="D4" s="6" t="n">
        <v>-1547609</v>
      </c>
      <c r="E4" s="6" t="n">
        <v>-886111</v>
      </c>
    </row>
    <row r="5" spans="1:5">
      <c r="A5" s="4" t="s">
        <v>396</v>
      </c>
      <c r="B5" s="5" t="n">
        <v>4500755</v>
      </c>
      <c r="C5" s="5" t="n">
        <v>4501755</v>
      </c>
      <c r="D5" s="5" t="n">
        <v>4500755</v>
      </c>
      <c r="E5" s="5" t="n">
        <v>4499072</v>
      </c>
    </row>
    <row r="6" spans="1:5">
      <c r="A6" s="4" t="s">
        <v>397</v>
      </c>
      <c r="B6" s="9" t="n">
        <v>-0.21</v>
      </c>
      <c r="C6" s="9" t="n">
        <v>-0.04</v>
      </c>
      <c r="D6" s="9" t="n">
        <v>-0.34</v>
      </c>
      <c r="E6" s="9" t="n">
        <v>-0.2</v>
      </c>
    </row>
    <row r="7" spans="1:5">
      <c r="A7" s="3" t="s">
        <v>398</v>
      </c>
    </row>
    <row r="8" spans="1:5">
      <c r="A8" s="4" t="s">
        <v>399</v>
      </c>
      <c r="B8" s="6" t="n">
        <v>-949873</v>
      </c>
      <c r="C8" s="6" t="n">
        <v>-167188</v>
      </c>
      <c r="D8" s="6" t="n">
        <v>-1547609</v>
      </c>
      <c r="E8" s="6" t="n">
        <v>-886111</v>
      </c>
    </row>
    <row r="9" spans="1:5">
      <c r="A9" s="4" t="s">
        <v>109</v>
      </c>
      <c r="B9" s="6" t="n">
        <v>-949873</v>
      </c>
      <c r="C9" s="6" t="n">
        <v>-167188</v>
      </c>
      <c r="D9" s="6" t="n">
        <v>-1547609</v>
      </c>
      <c r="E9" s="6" t="n">
        <v>-886111</v>
      </c>
    </row>
    <row r="10" spans="1:5">
      <c r="A10" s="4" t="s">
        <v>396</v>
      </c>
      <c r="B10" s="5" t="n">
        <v>4500755</v>
      </c>
      <c r="C10" s="5" t="n">
        <v>4501755</v>
      </c>
      <c r="D10" s="5" t="n">
        <v>4500755</v>
      </c>
      <c r="E10" s="5" t="n">
        <v>4499072</v>
      </c>
    </row>
    <row r="11" spans="1:5">
      <c r="A11" s="4" t="s">
        <v>400</v>
      </c>
      <c r="B11" s="5" t="n">
        <v>4500755</v>
      </c>
      <c r="C11" s="5" t="n">
        <v>4501755</v>
      </c>
      <c r="D11" s="5" t="n">
        <v>4500755</v>
      </c>
      <c r="E11" s="5" t="n">
        <v>4499072</v>
      </c>
    </row>
    <row r="12" spans="1:5">
      <c r="A12" s="4" t="s">
        <v>401</v>
      </c>
      <c r="B12" s="9" t="n">
        <v>-0.21</v>
      </c>
      <c r="C12" s="9" t="n">
        <v>-0.04</v>
      </c>
      <c r="D12" s="9" t="n">
        <v>-0.34</v>
      </c>
      <c r="E12" s="9" t="n">
        <v>-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4" t="s">
        <v>90</v>
      </c>
      <c r="B3" s="6" t="n">
        <v>10107865</v>
      </c>
      <c r="C3" s="6" t="n">
        <v>10063234</v>
      </c>
      <c r="D3" s="6" t="n">
        <v>28534596</v>
      </c>
      <c r="E3" s="6" t="n">
        <v>26622162</v>
      </c>
    </row>
    <row r="4" spans="1:5">
      <c r="A4" s="4" t="s">
        <v>91</v>
      </c>
      <c r="B4" s="5" t="n">
        <v>6407089</v>
      </c>
      <c r="C4" s="5" t="n">
        <v>6282316</v>
      </c>
      <c r="D4" s="5" t="n">
        <v>17579251</v>
      </c>
      <c r="E4" s="5" t="n">
        <v>16450415</v>
      </c>
    </row>
    <row r="5" spans="1:5">
      <c r="A5" s="4" t="s">
        <v>92</v>
      </c>
      <c r="B5" s="5" t="n">
        <v>3700776</v>
      </c>
      <c r="C5" s="5" t="n">
        <v>3780918</v>
      </c>
      <c r="D5" s="5" t="n">
        <v>10955345</v>
      </c>
      <c r="E5" s="5" t="n">
        <v>10171747</v>
      </c>
    </row>
    <row r="6" spans="1:5">
      <c r="A6" s="3" t="s">
        <v>93</v>
      </c>
    </row>
    <row r="7" spans="1:5">
      <c r="A7" s="4" t="s">
        <v>94</v>
      </c>
      <c r="B7" s="5" t="n">
        <v>1765271</v>
      </c>
      <c r="C7" s="5" t="n">
        <v>1606792</v>
      </c>
      <c r="D7" s="5" t="n">
        <v>5073687</v>
      </c>
      <c r="E7" s="5" t="n">
        <v>4662057</v>
      </c>
    </row>
    <row r="8" spans="1:5">
      <c r="A8" s="4" t="s">
        <v>95</v>
      </c>
      <c r="B8" s="5" t="n">
        <v>2467515</v>
      </c>
      <c r="C8" s="5" t="n">
        <v>2079730</v>
      </c>
      <c r="D8" s="5" t="n">
        <v>6599885</v>
      </c>
      <c r="E8" s="5" t="n">
        <v>5747944</v>
      </c>
    </row>
    <row r="9" spans="1:5">
      <c r="A9" s="4" t="s">
        <v>96</v>
      </c>
      <c r="B9" s="5" t="n">
        <v>3400</v>
      </c>
      <c r="C9" s="5" t="n">
        <v>6713</v>
      </c>
      <c r="D9" s="5" t="n">
        <v>13510</v>
      </c>
      <c r="E9" s="5" t="n">
        <v>66592</v>
      </c>
    </row>
    <row r="10" spans="1:5">
      <c r="A10" s="4" t="s">
        <v>97</v>
      </c>
      <c r="B10" s="5" t="n">
        <v>236860</v>
      </c>
      <c r="C10" s="5" t="n">
        <v>0</v>
      </c>
      <c r="D10" s="5" t="n">
        <v>236860</v>
      </c>
      <c r="E10" s="5" t="n">
        <v>0</v>
      </c>
    </row>
    <row r="11" spans="1:5">
      <c r="A11" s="4" t="s">
        <v>98</v>
      </c>
      <c r="B11" s="5" t="n">
        <v>178109</v>
      </c>
      <c r="C11" s="5" t="n">
        <v>239782</v>
      </c>
      <c r="D11" s="5" t="n">
        <v>538907</v>
      </c>
      <c r="E11" s="5" t="n">
        <v>551378</v>
      </c>
    </row>
    <row r="12" spans="1:5">
      <c r="A12" s="4" t="s">
        <v>99</v>
      </c>
      <c r="B12" s="5" t="n">
        <v>4651155</v>
      </c>
      <c r="C12" s="5" t="n">
        <v>3933017</v>
      </c>
      <c r="D12" s="5" t="n">
        <v>12462849</v>
      </c>
      <c r="E12" s="5" t="n">
        <v>11027971</v>
      </c>
    </row>
    <row r="13" spans="1:5">
      <c r="A13" s="4" t="s">
        <v>100</v>
      </c>
      <c r="B13" s="5" t="n">
        <v>-950379</v>
      </c>
      <c r="C13" s="5" t="n">
        <v>-152099</v>
      </c>
      <c r="D13" s="5" t="n">
        <v>-1507504</v>
      </c>
      <c r="E13" s="5" t="n">
        <v>-856224</v>
      </c>
    </row>
    <row r="14" spans="1:5">
      <c r="A14" s="3" t="s">
        <v>101</v>
      </c>
    </row>
    <row r="15" spans="1:5">
      <c r="A15" s="4" t="s">
        <v>102</v>
      </c>
      <c r="B15" s="5" t="n">
        <v>18677</v>
      </c>
      <c r="C15" s="5" t="n">
        <v>0</v>
      </c>
      <c r="D15" s="5" t="n">
        <v>18677</v>
      </c>
      <c r="E15" s="5" t="n">
        <v>0</v>
      </c>
    </row>
    <row r="16" spans="1:5">
      <c r="A16" s="4" t="s">
        <v>103</v>
      </c>
      <c r="B16" s="5" t="n">
        <v>-18171</v>
      </c>
      <c r="C16" s="5" t="n">
        <v>-15089</v>
      </c>
      <c r="D16" s="5" t="n">
        <v>-58782</v>
      </c>
      <c r="E16" s="5" t="n">
        <v>-29887</v>
      </c>
    </row>
    <row r="17" spans="1:5">
      <c r="A17" s="4" t="s">
        <v>104</v>
      </c>
      <c r="B17" s="5" t="n">
        <v>506</v>
      </c>
      <c r="C17" s="5" t="n">
        <v>-15089</v>
      </c>
      <c r="D17" s="5" t="n">
        <v>-40105</v>
      </c>
      <c r="E17" s="5" t="n">
        <v>-29887</v>
      </c>
    </row>
    <row r="18" spans="1:5">
      <c r="A18" s="4" t="s">
        <v>105</v>
      </c>
      <c r="B18" s="5" t="n">
        <v>-949873</v>
      </c>
      <c r="C18" s="5" t="n">
        <v>-167188</v>
      </c>
      <c r="D18" s="5" t="n">
        <v>-1547609</v>
      </c>
      <c r="E18" s="5" t="n">
        <v>-886111</v>
      </c>
    </row>
    <row r="19" spans="1:5">
      <c r="A19" s="4" t="s">
        <v>106</v>
      </c>
      <c r="B19" s="5" t="n">
        <v>0</v>
      </c>
      <c r="C19" s="5" t="n">
        <v>0</v>
      </c>
      <c r="D19" s="5" t="n">
        <v>0</v>
      </c>
      <c r="E19" s="5" t="n">
        <v>0</v>
      </c>
    </row>
    <row r="20" spans="1:5">
      <c r="A20" s="4" t="s">
        <v>100</v>
      </c>
      <c r="B20" s="5" t="n">
        <v>-949873</v>
      </c>
      <c r="C20" s="5" t="n">
        <v>-167188</v>
      </c>
      <c r="D20" s="5" t="n">
        <v>-1547609</v>
      </c>
      <c r="E20" s="5" t="n">
        <v>-886111</v>
      </c>
    </row>
    <row r="21" spans="1:5">
      <c r="A21" s="4" t="s">
        <v>107</v>
      </c>
      <c r="B21" s="5" t="n">
        <v>269554</v>
      </c>
      <c r="C21" s="5" t="n">
        <v>407170</v>
      </c>
      <c r="D21" s="5" t="n">
        <v>988525</v>
      </c>
      <c r="E21" s="5" t="n">
        <v>1231944</v>
      </c>
    </row>
    <row r="22" spans="1:5">
      <c r="A22" s="4" t="s">
        <v>108</v>
      </c>
      <c r="B22" s="5" t="n">
        <v>10144287</v>
      </c>
      <c r="C22" s="5" t="n">
        <v>0</v>
      </c>
      <c r="D22" s="5" t="n">
        <v>10144287</v>
      </c>
      <c r="E22" s="5" t="n">
        <v>0</v>
      </c>
    </row>
    <row r="23" spans="1:5">
      <c r="A23" s="4" t="s">
        <v>106</v>
      </c>
      <c r="B23" s="5" t="n">
        <v>-1795127</v>
      </c>
      <c r="C23" s="5" t="n">
        <v>-69050</v>
      </c>
      <c r="D23" s="5" t="n">
        <v>-1823216</v>
      </c>
      <c r="E23" s="5" t="n">
        <v>-99296</v>
      </c>
    </row>
    <row r="24" spans="1:5">
      <c r="A24" s="4" t="s">
        <v>107</v>
      </c>
      <c r="B24" s="5" t="n">
        <v>8618714</v>
      </c>
      <c r="C24" s="5" t="n">
        <v>338120</v>
      </c>
      <c r="D24" s="5" t="n">
        <v>9309596</v>
      </c>
      <c r="E24" s="5" t="n">
        <v>1132648</v>
      </c>
    </row>
    <row r="25" spans="1:5">
      <c r="A25" s="4" t="s">
        <v>109</v>
      </c>
      <c r="B25" s="6" t="n">
        <v>7668841</v>
      </c>
      <c r="C25" s="6" t="n">
        <v>170932</v>
      </c>
      <c r="D25" s="6" t="n">
        <v>7761987</v>
      </c>
      <c r="E25" s="6" t="n">
        <v>246537</v>
      </c>
    </row>
    <row r="26" spans="1:5">
      <c r="A26" s="3" t="s">
        <v>110</v>
      </c>
    </row>
    <row r="27" spans="1:5">
      <c r="A27" s="4" t="s">
        <v>111</v>
      </c>
      <c r="B27" s="9" t="n">
        <v>-0.21</v>
      </c>
      <c r="C27" s="9" t="n">
        <v>-0.04</v>
      </c>
      <c r="D27" s="9" t="n">
        <v>-0.34</v>
      </c>
      <c r="E27" s="9" t="n">
        <v>-0.2</v>
      </c>
    </row>
    <row r="28" spans="1:5">
      <c r="A28" s="4" t="s">
        <v>112</v>
      </c>
      <c r="B28" s="10" t="n">
        <v>1.91</v>
      </c>
      <c r="C28" s="10" t="n">
        <v>0.08</v>
      </c>
      <c r="D28" s="10" t="n">
        <v>2.07</v>
      </c>
      <c r="E28" s="10" t="n">
        <v>0.25</v>
      </c>
    </row>
    <row r="29" spans="1:5">
      <c r="A29" s="4" t="s">
        <v>113</v>
      </c>
      <c r="B29" s="10" t="n">
        <v>1.7</v>
      </c>
      <c r="C29" s="10" t="n">
        <v>0.04</v>
      </c>
      <c r="D29" s="10" t="n">
        <v>1.73</v>
      </c>
      <c r="E29" s="10" t="n">
        <v>0.05</v>
      </c>
    </row>
    <row r="30" spans="1:5">
      <c r="A30" s="3" t="s">
        <v>114</v>
      </c>
    </row>
    <row r="31" spans="1:5">
      <c r="A31" s="4" t="s">
        <v>111</v>
      </c>
      <c r="B31" s="10" t="n">
        <v>-0.21</v>
      </c>
      <c r="C31" s="10" t="n">
        <v>-0.04</v>
      </c>
      <c r="D31" s="10" t="n">
        <v>-0.34</v>
      </c>
      <c r="E31" s="10" t="n">
        <v>-0.2</v>
      </c>
    </row>
    <row r="32" spans="1:5">
      <c r="A32" s="4" t="s">
        <v>112</v>
      </c>
      <c r="B32" s="10" t="n">
        <v>1.91</v>
      </c>
      <c r="C32" s="10" t="n">
        <v>0.08</v>
      </c>
      <c r="D32" s="10" t="n">
        <v>2.07</v>
      </c>
      <c r="E32" s="10" t="n">
        <v>0.25</v>
      </c>
    </row>
    <row r="33" spans="1:5">
      <c r="A33" s="4" t="s">
        <v>113</v>
      </c>
      <c r="B33" s="9" t="n">
        <v>1.7</v>
      </c>
      <c r="C33" s="9" t="n">
        <v>0.04</v>
      </c>
      <c r="D33" s="9" t="n">
        <v>1.73</v>
      </c>
      <c r="E33" s="9" t="n">
        <v>0.05</v>
      </c>
    </row>
    <row r="34" spans="1:5">
      <c r="A34" s="3" t="s">
        <v>115</v>
      </c>
    </row>
    <row r="35" spans="1:5">
      <c r="A35" s="4" t="s">
        <v>116</v>
      </c>
      <c r="B35" s="5" t="n">
        <v>4500755</v>
      </c>
      <c r="C35" s="5" t="n">
        <v>4501755</v>
      </c>
      <c r="D35" s="5" t="n">
        <v>4500755</v>
      </c>
      <c r="E35" s="5" t="n">
        <v>4499072</v>
      </c>
    </row>
    <row r="36" spans="1:5">
      <c r="A36" s="4" t="s">
        <v>117</v>
      </c>
      <c r="B36" s="5" t="n">
        <v>4500755</v>
      </c>
      <c r="C36" s="5" t="n">
        <v>4501755</v>
      </c>
      <c r="D36" s="5" t="n">
        <v>4500755</v>
      </c>
      <c r="E36" s="5" t="n">
        <v>4499072</v>
      </c>
    </row>
    <row r="37" spans="1:5">
      <c r="A37" s="4" t="s">
        <v>118</v>
      </c>
    </row>
    <row r="38" spans="1:5">
      <c r="A38" s="4" t="s">
        <v>90</v>
      </c>
      <c r="B38" s="6" t="n">
        <v>1867971</v>
      </c>
      <c r="C38" s="6" t="n">
        <v>1456658</v>
      </c>
      <c r="D38" s="6" t="n">
        <v>4898886</v>
      </c>
      <c r="E38" s="6" t="n">
        <v>3989130</v>
      </c>
    </row>
    <row r="39" spans="1:5">
      <c r="A39" s="4" t="s">
        <v>91</v>
      </c>
      <c r="B39" s="5" t="n">
        <v>1232446</v>
      </c>
      <c r="C39" s="5" t="n">
        <v>892208</v>
      </c>
      <c r="D39" s="5" t="n">
        <v>3039836</v>
      </c>
      <c r="E39" s="5" t="n">
        <v>2487145</v>
      </c>
    </row>
    <row r="40" spans="1:5">
      <c r="A40" s="4" t="s">
        <v>119</v>
      </c>
    </row>
    <row r="41" spans="1:5">
      <c r="A41" s="4" t="s">
        <v>90</v>
      </c>
      <c r="B41" s="5" t="n">
        <v>8239894</v>
      </c>
      <c r="C41" s="5" t="n">
        <v>8606576</v>
      </c>
      <c r="D41" s="5" t="n">
        <v>23635710</v>
      </c>
      <c r="E41" s="5" t="n">
        <v>22633032</v>
      </c>
    </row>
    <row r="42" spans="1:5">
      <c r="A42" s="4" t="s">
        <v>91</v>
      </c>
      <c r="B42" s="6" t="n">
        <v>5174643</v>
      </c>
      <c r="C42" s="6" t="n">
        <v>5390108</v>
      </c>
      <c r="D42" s="6" t="n">
        <v>14539415</v>
      </c>
      <c r="E42" s="6" t="n">
        <v>139632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88</v>
      </c>
      <c r="D1" s="2" t="s">
        <v>1</v>
      </c>
    </row>
    <row r="2" spans="1:5">
      <c r="B2" s="2" t="s">
        <v>2</v>
      </c>
      <c r="C2" s="2" t="s">
        <v>89</v>
      </c>
      <c r="D2" s="2" t="s">
        <v>2</v>
      </c>
      <c r="E2" s="2" t="s">
        <v>89</v>
      </c>
    </row>
    <row r="3" spans="1:5">
      <c r="A3" s="3" t="s">
        <v>403</v>
      </c>
    </row>
    <row r="4" spans="1:5">
      <c r="A4" s="4" t="s">
        <v>404</v>
      </c>
      <c r="B4" s="5" t="n">
        <v>501778</v>
      </c>
      <c r="C4" s="5" t="n">
        <v>612261</v>
      </c>
      <c r="D4" s="5" t="n">
        <v>516322</v>
      </c>
      <c r="E4" s="5" t="n">
        <v>420360</v>
      </c>
    </row>
    <row r="5" spans="1:5">
      <c r="A5" s="4" t="s">
        <v>405</v>
      </c>
    </row>
    <row r="6" spans="1:5">
      <c r="A6" s="3" t="s">
        <v>403</v>
      </c>
    </row>
    <row r="7" spans="1:5">
      <c r="A7" s="4" t="s">
        <v>404</v>
      </c>
      <c r="B7" s="5" t="n">
        <v>29502</v>
      </c>
      <c r="C7" s="5" t="n">
        <v>56280</v>
      </c>
      <c r="D7" s="5" t="n">
        <v>44046</v>
      </c>
      <c r="E7" s="5" t="n">
        <v>56280</v>
      </c>
    </row>
    <row r="8" spans="1:5">
      <c r="A8" s="4" t="s">
        <v>406</v>
      </c>
    </row>
    <row r="9" spans="1:5">
      <c r="A9" s="3" t="s">
        <v>403</v>
      </c>
    </row>
    <row r="10" spans="1:5">
      <c r="A10" s="4" t="s">
        <v>404</v>
      </c>
      <c r="B10" s="5" t="n">
        <v>208241</v>
      </c>
      <c r="C10" s="5" t="n">
        <v>208241</v>
      </c>
      <c r="D10" s="5" t="n">
        <v>208241</v>
      </c>
      <c r="E10" s="5" t="n">
        <v>208241</v>
      </c>
    </row>
    <row r="11" spans="1:5">
      <c r="A11" s="4" t="s">
        <v>407</v>
      </c>
    </row>
    <row r="12" spans="1:5">
      <c r="A12" s="3" t="s">
        <v>403</v>
      </c>
    </row>
    <row r="13" spans="1:5">
      <c r="A13" s="4" t="s">
        <v>404</v>
      </c>
      <c r="B13" s="5" t="n">
        <v>264035</v>
      </c>
      <c r="C13" s="5" t="n">
        <v>347740</v>
      </c>
      <c r="D13" s="5" t="n">
        <v>264035</v>
      </c>
      <c r="E13" s="5" t="n">
        <v>1558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08</v>
      </c>
      <c r="B1" s="2" t="s">
        <v>88</v>
      </c>
      <c r="D1" s="2" t="s">
        <v>1</v>
      </c>
    </row>
    <row r="2" spans="1:5">
      <c r="B2" s="2" t="s">
        <v>2</v>
      </c>
      <c r="C2" s="2" t="s">
        <v>89</v>
      </c>
      <c r="D2" s="2" t="s">
        <v>2</v>
      </c>
      <c r="E2" s="2" t="s">
        <v>89</v>
      </c>
    </row>
    <row r="3" spans="1:5">
      <c r="A3" s="3" t="s">
        <v>200</v>
      </c>
    </row>
    <row r="4" spans="1:5">
      <c r="A4" s="4" t="s">
        <v>409</v>
      </c>
      <c r="B4" s="6" t="n">
        <v>91622</v>
      </c>
      <c r="C4" s="6" t="n">
        <v>91262</v>
      </c>
      <c r="D4" s="6" t="n">
        <v>252734</v>
      </c>
      <c r="E4" s="6" t="n">
        <v>2390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3</v>
      </c>
    </row>
    <row r="2" spans="1:3">
      <c r="A2" s="3" t="s">
        <v>411</v>
      </c>
    </row>
    <row r="3" spans="1:3">
      <c r="A3" s="4" t="s">
        <v>412</v>
      </c>
      <c r="B3" s="6" t="n">
        <v>2895720</v>
      </c>
      <c r="C3" s="6" t="n">
        <v>2578563</v>
      </c>
    </row>
    <row r="4" spans="1:3">
      <c r="A4" s="4" t="s">
        <v>413</v>
      </c>
      <c r="B4" s="5" t="n">
        <v>-2143175</v>
      </c>
      <c r="C4" s="5" t="n">
        <v>-1890441</v>
      </c>
    </row>
    <row r="5" spans="1:3">
      <c r="A5" s="4" t="s">
        <v>42</v>
      </c>
      <c r="B5" s="5" t="n">
        <v>752545</v>
      </c>
      <c r="C5" s="5" t="n">
        <v>688122</v>
      </c>
    </row>
    <row r="6" spans="1:3">
      <c r="A6" s="4" t="s">
        <v>414</v>
      </c>
    </row>
    <row r="7" spans="1:3">
      <c r="A7" s="3" t="s">
        <v>411</v>
      </c>
    </row>
    <row r="8" spans="1:3">
      <c r="A8" s="4" t="s">
        <v>412</v>
      </c>
      <c r="B8" s="5" t="n">
        <v>98831</v>
      </c>
      <c r="C8" s="5" t="n">
        <v>98831</v>
      </c>
    </row>
    <row r="9" spans="1:3">
      <c r="A9" s="4" t="s">
        <v>415</v>
      </c>
    </row>
    <row r="10" spans="1:3">
      <c r="A10" s="3" t="s">
        <v>411</v>
      </c>
    </row>
    <row r="11" spans="1:3">
      <c r="A11" s="4" t="s">
        <v>412</v>
      </c>
      <c r="B11" s="6" t="n">
        <v>2796889</v>
      </c>
      <c r="C11" s="6" t="n">
        <v>24797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3</v>
      </c>
    </row>
    <row r="2" spans="1:3">
      <c r="A2" s="3" t="s">
        <v>417</v>
      </c>
    </row>
    <row r="3" spans="1:3">
      <c r="A3" s="4" t="s">
        <v>418</v>
      </c>
      <c r="B3" s="6" t="n">
        <v>708272</v>
      </c>
      <c r="C3" s="6" t="n">
        <v>436084</v>
      </c>
    </row>
    <row r="4" spans="1:3">
      <c r="A4" s="4" t="s">
        <v>419</v>
      </c>
      <c r="B4" s="5" t="n">
        <v>-199503</v>
      </c>
      <c r="C4" s="5" t="n">
        <v>-103061</v>
      </c>
    </row>
    <row r="5" spans="1:3">
      <c r="A5" s="4" t="s">
        <v>42</v>
      </c>
      <c r="B5" s="6" t="n">
        <v>508769</v>
      </c>
      <c r="C5" s="6" t="n">
        <v>3330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0</v>
      </c>
      <c r="B1" s="2" t="s">
        <v>88</v>
      </c>
      <c r="D1" s="2" t="s">
        <v>1</v>
      </c>
    </row>
    <row r="2" spans="1:5">
      <c r="B2" s="2" t="s">
        <v>2</v>
      </c>
      <c r="C2" s="2" t="s">
        <v>89</v>
      </c>
      <c r="D2" s="2" t="s">
        <v>2</v>
      </c>
      <c r="E2" s="2" t="s">
        <v>89</v>
      </c>
    </row>
    <row r="3" spans="1:5">
      <c r="A3" s="3" t="s">
        <v>204</v>
      </c>
    </row>
    <row r="4" spans="1:5">
      <c r="A4" s="4" t="s">
        <v>421</v>
      </c>
      <c r="B4" s="6" t="n">
        <v>86487</v>
      </c>
      <c r="C4" s="6" t="n">
        <v>148520</v>
      </c>
      <c r="D4" s="6" t="n">
        <v>286173</v>
      </c>
      <c r="E4" s="6" t="n">
        <v>311358</v>
      </c>
    </row>
    <row r="5" spans="1:5">
      <c r="A5" s="4" t="s">
        <v>361</v>
      </c>
      <c r="B5" s="6" t="n">
        <v>236860</v>
      </c>
      <c r="C5" s="6" t="n">
        <v>0</v>
      </c>
      <c r="D5" s="6" t="n">
        <v>236860</v>
      </c>
      <c r="E5"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33</v>
      </c>
    </row>
    <row r="3" spans="1:3">
      <c r="A3" s="3" t="s">
        <v>423</v>
      </c>
    </row>
    <row r="4" spans="1:3">
      <c r="A4" s="4" t="s">
        <v>424</v>
      </c>
      <c r="B4" s="6" t="n">
        <v>4820096</v>
      </c>
      <c r="C4" s="6" t="n">
        <v>4747230</v>
      </c>
    </row>
    <row r="5" spans="1:3">
      <c r="A5" s="4" t="s">
        <v>425</v>
      </c>
      <c r="B5" s="5" t="n">
        <v>-2117036</v>
      </c>
      <c r="C5" s="5" t="n">
        <v>-1830863</v>
      </c>
    </row>
    <row r="6" spans="1:3">
      <c r="A6" s="4" t="s">
        <v>426</v>
      </c>
      <c r="B6" s="5" t="n">
        <v>2703060</v>
      </c>
      <c r="C6" s="5" t="n">
        <v>2916367</v>
      </c>
    </row>
    <row r="7" spans="1:3">
      <c r="A7" s="4" t="s">
        <v>427</v>
      </c>
    </row>
    <row r="8" spans="1:3">
      <c r="A8" s="3" t="s">
        <v>423</v>
      </c>
    </row>
    <row r="9" spans="1:3">
      <c r="A9" s="4" t="s">
        <v>424</v>
      </c>
      <c r="B9" s="5" t="n">
        <v>390082</v>
      </c>
      <c r="C9" s="5" t="n">
        <v>545216</v>
      </c>
    </row>
    <row r="10" spans="1:3">
      <c r="A10" s="4" t="s">
        <v>428</v>
      </c>
    </row>
    <row r="11" spans="1:3">
      <c r="A11" s="3" t="s">
        <v>423</v>
      </c>
    </row>
    <row r="12" spans="1:3">
      <c r="A12" s="4" t="s">
        <v>424</v>
      </c>
      <c r="B12" s="6" t="n">
        <v>4430014</v>
      </c>
      <c r="C12" s="6" t="n">
        <v>4202014</v>
      </c>
    </row>
    <row r="13" spans="1:3">
      <c r="A13" s="4" t="s">
        <v>429</v>
      </c>
    </row>
    <row r="14" spans="1:3">
      <c r="A14" s="3" t="s">
        <v>423</v>
      </c>
    </row>
    <row r="15" spans="1:3">
      <c r="A15" s="4" t="s">
        <v>430</v>
      </c>
      <c r="B15" s="4" t="s">
        <v>431</v>
      </c>
    </row>
    <row r="16" spans="1:3">
      <c r="A16" s="4" t="s">
        <v>432</v>
      </c>
    </row>
    <row r="17" spans="1:3">
      <c r="A17" s="3" t="s">
        <v>423</v>
      </c>
    </row>
    <row r="18" spans="1:3">
      <c r="A18" s="4" t="s">
        <v>430</v>
      </c>
      <c r="B18" s="4" t="s">
        <v>431</v>
      </c>
    </row>
    <row r="19" spans="1:3">
      <c r="A19" s="4" t="s">
        <v>433</v>
      </c>
    </row>
    <row r="20" spans="1:3">
      <c r="A20" s="3" t="s">
        <v>423</v>
      </c>
    </row>
    <row r="21" spans="1:3">
      <c r="A21" s="4" t="s">
        <v>430</v>
      </c>
      <c r="B21" s="4" t="s">
        <v>369</v>
      </c>
    </row>
    <row r="22" spans="1:3">
      <c r="A22" s="4" t="s">
        <v>434</v>
      </c>
    </row>
    <row r="23" spans="1:3">
      <c r="A23" s="3" t="s">
        <v>423</v>
      </c>
    </row>
    <row r="24" spans="1:3">
      <c r="A24" s="4" t="s">
        <v>430</v>
      </c>
      <c r="B2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3</v>
      </c>
    </row>
    <row r="2" spans="1:3">
      <c r="A2" s="3" t="s">
        <v>437</v>
      </c>
    </row>
    <row r="3" spans="1:3">
      <c r="A3" s="4" t="s">
        <v>438</v>
      </c>
      <c r="B3" s="6" t="n">
        <v>95760</v>
      </c>
    </row>
    <row r="4" spans="1:3">
      <c r="A4" s="4" t="s">
        <v>439</v>
      </c>
      <c r="B4" s="5" t="n">
        <v>365045</v>
      </c>
    </row>
    <row r="5" spans="1:3">
      <c r="A5" s="4" t="s">
        <v>440</v>
      </c>
      <c r="B5" s="5" t="n">
        <v>328495</v>
      </c>
    </row>
    <row r="6" spans="1:3">
      <c r="A6" s="4" t="s">
        <v>441</v>
      </c>
      <c r="B6" s="5" t="n">
        <v>261792</v>
      </c>
    </row>
    <row r="7" spans="1:3">
      <c r="A7" s="4" t="s">
        <v>442</v>
      </c>
      <c r="B7" s="5" t="n">
        <v>198680</v>
      </c>
    </row>
    <row r="8" spans="1:3">
      <c r="A8" s="4" t="s">
        <v>443</v>
      </c>
      <c r="B8" s="5" t="n">
        <v>1453288</v>
      </c>
    </row>
    <row r="9" spans="1:3">
      <c r="A9" s="4" t="s">
        <v>125</v>
      </c>
      <c r="B9" s="6" t="n">
        <v>2703060</v>
      </c>
      <c r="C9" s="6" t="n">
        <v>29163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3"/>
    <col customWidth="1" max="7" min="7" width="14"/>
    <col customWidth="1" max="8" min="8" width="14"/>
    <col customWidth="1" max="9" min="9" width="14"/>
  </cols>
  <sheetData>
    <row r="1" spans="1:9">
      <c r="A1" s="1" t="s">
        <v>444</v>
      </c>
      <c r="B1" s="2" t="s">
        <v>343</v>
      </c>
      <c r="C1" s="2" t="s">
        <v>445</v>
      </c>
      <c r="D1" s="2" t="s">
        <v>344</v>
      </c>
      <c r="E1" s="2" t="s">
        <v>446</v>
      </c>
      <c r="F1" s="2" t="s">
        <v>447</v>
      </c>
      <c r="G1" s="2" t="s">
        <v>2</v>
      </c>
      <c r="H1" s="2" t="s">
        <v>89</v>
      </c>
      <c r="I1" s="2" t="s">
        <v>33</v>
      </c>
    </row>
    <row r="2" spans="1:9">
      <c r="A2" s="4" t="s">
        <v>448</v>
      </c>
    </row>
    <row r="3" spans="1:9">
      <c r="A3" s="3" t="s">
        <v>449</v>
      </c>
    </row>
    <row r="4" spans="1:9">
      <c r="A4" s="4" t="s">
        <v>450</v>
      </c>
      <c r="B4" s="6" t="n">
        <v>174000</v>
      </c>
    </row>
    <row r="5" spans="1:9">
      <c r="A5" s="4" t="s">
        <v>451</v>
      </c>
      <c r="B5" s="6" t="n">
        <v>4984</v>
      </c>
    </row>
    <row r="6" spans="1:9">
      <c r="A6" s="4" t="s">
        <v>452</v>
      </c>
      <c r="B6" s="4" t="s">
        <v>453</v>
      </c>
    </row>
    <row r="7" spans="1:9">
      <c r="A7" s="4" t="s">
        <v>454</v>
      </c>
      <c r="G7" s="6" t="n">
        <v>136230</v>
      </c>
    </row>
    <row r="8" spans="1:9">
      <c r="A8" s="4" t="s">
        <v>455</v>
      </c>
      <c r="B8" s="4" t="s">
        <v>456</v>
      </c>
    </row>
    <row r="9" spans="1:9">
      <c r="A9" s="4" t="s">
        <v>348</v>
      </c>
      <c r="B9" s="6" t="n">
        <v>60000</v>
      </c>
    </row>
    <row r="10" spans="1:9">
      <c r="A10" s="4" t="s">
        <v>355</v>
      </c>
    </row>
    <row r="11" spans="1:9">
      <c r="A11" s="3" t="s">
        <v>449</v>
      </c>
    </row>
    <row r="12" spans="1:9">
      <c r="A12" s="4" t="s">
        <v>450</v>
      </c>
      <c r="D12" s="6" t="n">
        <v>1000000</v>
      </c>
    </row>
    <row r="13" spans="1:9">
      <c r="A13" s="4" t="s">
        <v>451</v>
      </c>
      <c r="D13" s="6" t="n">
        <v>17528</v>
      </c>
    </row>
    <row r="14" spans="1:9">
      <c r="A14" s="4" t="s">
        <v>454</v>
      </c>
      <c r="G14" s="5" t="n">
        <v>759288</v>
      </c>
      <c r="I14" s="6" t="n">
        <v>904436</v>
      </c>
    </row>
    <row r="15" spans="1:9">
      <c r="A15" s="4" t="s">
        <v>457</v>
      </c>
      <c r="G15" s="5" t="n">
        <v>750499</v>
      </c>
    </row>
    <row r="16" spans="1:9">
      <c r="A16" s="4" t="s">
        <v>455</v>
      </c>
      <c r="D16" s="4" t="s">
        <v>431</v>
      </c>
    </row>
    <row r="17" spans="1:9">
      <c r="A17" s="4" t="s">
        <v>348</v>
      </c>
      <c r="D17" s="6" t="n">
        <v>300000</v>
      </c>
      <c r="G17" s="5" t="n">
        <v>300000</v>
      </c>
      <c r="H17" s="6" t="n">
        <v>300000</v>
      </c>
    </row>
    <row r="18" spans="1:9">
      <c r="A18" s="4" t="s">
        <v>458</v>
      </c>
      <c r="D18" s="6" t="n">
        <v>1000000</v>
      </c>
      <c r="G18" s="5" t="n">
        <v>1000000</v>
      </c>
    </row>
    <row r="19" spans="1:9">
      <c r="A19" s="4" t="s">
        <v>459</v>
      </c>
      <c r="D19" s="4" t="s">
        <v>460</v>
      </c>
    </row>
    <row r="20" spans="1:9">
      <c r="A20" s="4" t="s">
        <v>461</v>
      </c>
      <c r="D20" s="9" t="n">
        <v>4.03</v>
      </c>
    </row>
    <row r="21" spans="1:9">
      <c r="A21" s="4" t="s">
        <v>357</v>
      </c>
    </row>
    <row r="22" spans="1:9">
      <c r="A22" s="3" t="s">
        <v>449</v>
      </c>
    </row>
    <row r="23" spans="1:9">
      <c r="A23" s="4" t="s">
        <v>450</v>
      </c>
      <c r="D23" s="6" t="n">
        <v>400000</v>
      </c>
    </row>
    <row r="24" spans="1:9">
      <c r="A24" s="4" t="s">
        <v>451</v>
      </c>
      <c r="D24" s="6" t="n">
        <v>7011</v>
      </c>
    </row>
    <row r="25" spans="1:9">
      <c r="A25" s="4" t="s">
        <v>454</v>
      </c>
      <c r="G25" s="5" t="n">
        <v>303715</v>
      </c>
      <c r="I25" s="5" t="n">
        <v>361774</v>
      </c>
    </row>
    <row r="26" spans="1:9">
      <c r="A26" s="4" t="s">
        <v>457</v>
      </c>
      <c r="G26" s="5" t="n">
        <v>321964</v>
      </c>
    </row>
    <row r="27" spans="1:9">
      <c r="A27" s="4" t="s">
        <v>455</v>
      </c>
      <c r="D27" s="4" t="s">
        <v>431</v>
      </c>
    </row>
    <row r="28" spans="1:9">
      <c r="A28" s="4" t="s">
        <v>348</v>
      </c>
      <c r="G28" s="5" t="n">
        <v>0</v>
      </c>
    </row>
    <row r="29" spans="1:9">
      <c r="A29" s="4" t="s">
        <v>458</v>
      </c>
      <c r="G29" s="6" t="n">
        <v>400000</v>
      </c>
    </row>
    <row r="30" spans="1:9">
      <c r="A30" s="4" t="s">
        <v>459</v>
      </c>
      <c r="D30" s="4" t="s">
        <v>462</v>
      </c>
    </row>
    <row r="31" spans="1:9">
      <c r="A31" s="4" t="s">
        <v>461</v>
      </c>
      <c r="D31" s="9" t="n">
        <v>4.03</v>
      </c>
    </row>
    <row r="32" spans="1:9">
      <c r="A32" s="4" t="s">
        <v>463</v>
      </c>
    </row>
    <row r="33" spans="1:9">
      <c r="A33" s="3" t="s">
        <v>449</v>
      </c>
    </row>
    <row r="34" spans="1:9">
      <c r="A34" s="4" t="s">
        <v>464</v>
      </c>
      <c r="G34" s="4" t="s">
        <v>465</v>
      </c>
    </row>
    <row r="35" spans="1:9">
      <c r="A35" s="4" t="s">
        <v>466</v>
      </c>
    </row>
    <row r="36" spans="1:9">
      <c r="A36" s="3" t="s">
        <v>449</v>
      </c>
    </row>
    <row r="37" spans="1:9">
      <c r="A37" s="4" t="s">
        <v>450</v>
      </c>
      <c r="C37" s="6" t="n">
        <v>2000000</v>
      </c>
    </row>
    <row r="38" spans="1:9">
      <c r="A38" s="4" t="s">
        <v>467</v>
      </c>
    </row>
    <row r="39" spans="1:9">
      <c r="A39" s="3" t="s">
        <v>449</v>
      </c>
    </row>
    <row r="40" spans="1:9">
      <c r="A40" s="4" t="s">
        <v>450</v>
      </c>
      <c r="F40" s="6" t="n">
        <v>350000</v>
      </c>
    </row>
    <row r="41" spans="1:9">
      <c r="A41" s="4" t="s">
        <v>468</v>
      </c>
      <c r="F41" s="4" t="s">
        <v>469</v>
      </c>
    </row>
    <row r="42" spans="1:9">
      <c r="A42" s="4" t="s">
        <v>451</v>
      </c>
      <c r="F42" s="6" t="n">
        <v>6135</v>
      </c>
    </row>
    <row r="43" spans="1:9">
      <c r="A43" s="4" t="s">
        <v>452</v>
      </c>
      <c r="F43" s="4" t="s">
        <v>453</v>
      </c>
    </row>
    <row r="44" spans="1:9">
      <c r="A44" s="4" t="s">
        <v>454</v>
      </c>
      <c r="G44" s="6" t="n">
        <v>0</v>
      </c>
      <c r="I44" s="5" t="n">
        <v>30521</v>
      </c>
    </row>
    <row r="45" spans="1:9">
      <c r="A45" s="4" t="s">
        <v>470</v>
      </c>
    </row>
    <row r="46" spans="1:9">
      <c r="A46" s="3" t="s">
        <v>449</v>
      </c>
    </row>
    <row r="47" spans="1:9">
      <c r="A47" s="4" t="s">
        <v>450</v>
      </c>
      <c r="E47" s="6" t="n">
        <v>600000</v>
      </c>
    </row>
    <row r="48" spans="1:9">
      <c r="A48" s="4" t="s">
        <v>468</v>
      </c>
      <c r="E48" s="4" t="s">
        <v>469</v>
      </c>
    </row>
    <row r="49" spans="1:9">
      <c r="A49" s="4" t="s">
        <v>451</v>
      </c>
      <c r="E49" s="6" t="n">
        <v>10645</v>
      </c>
    </row>
    <row r="50" spans="1:9">
      <c r="A50" s="4" t="s">
        <v>452</v>
      </c>
      <c r="E50" s="4" t="s">
        <v>471</v>
      </c>
    </row>
    <row r="51" spans="1:9">
      <c r="A51" s="4" t="s">
        <v>454</v>
      </c>
      <c r="G51" s="6" t="n">
        <v>105242</v>
      </c>
      <c r="I51" s="6" t="n">
        <v>198106</v>
      </c>
    </row>
    <row r="52" spans="1:9">
      <c r="A52" s="4" t="s">
        <v>457</v>
      </c>
      <c r="E52" s="6" t="n">
        <v>500000</v>
      </c>
    </row>
    <row r="53" spans="1:9">
      <c r="A53" s="4" t="s">
        <v>455</v>
      </c>
      <c r="E53" s="4" t="s">
        <v>472</v>
      </c>
    </row>
    <row r="54" spans="1:9">
      <c r="A54" s="4" t="s">
        <v>473</v>
      </c>
    </row>
    <row r="55" spans="1:9">
      <c r="A55" s="3" t="s">
        <v>449</v>
      </c>
    </row>
    <row r="56" spans="1:9">
      <c r="A56" s="4" t="s">
        <v>474</v>
      </c>
      <c r="C56" s="4" t="s">
        <v>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78</v>
      </c>
    </row>
    <row r="3" spans="1:2">
      <c r="A3" s="4" t="s">
        <v>479</v>
      </c>
      <c r="B3" s="6" t="n">
        <v>114053</v>
      </c>
    </row>
    <row r="4" spans="1:2">
      <c r="A4" s="4" t="s">
        <v>439</v>
      </c>
      <c r="B4" s="5" t="n">
        <v>408901</v>
      </c>
    </row>
    <row r="5" spans="1:2">
      <c r="A5" s="4" t="s">
        <v>440</v>
      </c>
      <c r="B5" s="5" t="n">
        <v>341763</v>
      </c>
    </row>
    <row r="6" spans="1:2">
      <c r="A6" s="4" t="s">
        <v>441</v>
      </c>
      <c r="B6" s="5" t="n">
        <v>293380</v>
      </c>
    </row>
    <row r="7" spans="1:2">
      <c r="A7" s="4" t="s">
        <v>442</v>
      </c>
      <c r="B7" s="5" t="n">
        <v>146378</v>
      </c>
    </row>
    <row r="8" spans="1:2">
      <c r="A8" s="4" t="s">
        <v>125</v>
      </c>
      <c r="B8" s="6" t="n">
        <v>1304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7"/>
  </cols>
  <sheetData>
    <row r="1" spans="1:2">
      <c r="A1" s="1" t="s">
        <v>480</v>
      </c>
      <c r="B1" s="2" t="s">
        <v>2</v>
      </c>
    </row>
    <row r="2" spans="1:2">
      <c r="A2" s="3" t="s">
        <v>481</v>
      </c>
    </row>
    <row r="3" spans="1:2">
      <c r="A3" s="4" t="s">
        <v>482</v>
      </c>
      <c r="B3" s="4" t="s">
        <v>483</v>
      </c>
    </row>
    <row r="4" spans="1:2">
      <c r="A4" s="4" t="s">
        <v>484</v>
      </c>
      <c r="B4" s="4" t="s">
        <v>4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58"/>
    <col customWidth="1" max="3" min="3" width="45"/>
    <col customWidth="1" max="4" min="4" width="36"/>
    <col customWidth="1" max="5" min="5" width="27"/>
    <col customWidth="1" max="6" min="6" width="13"/>
  </cols>
  <sheetData>
    <row r="1" spans="1:6">
      <c r="A1" s="1" t="s">
        <v>120</v>
      </c>
      <c r="B1" s="2" t="s">
        <v>121</v>
      </c>
      <c r="C1" s="2" t="s">
        <v>122</v>
      </c>
      <c r="D1" s="2" t="s">
        <v>123</v>
      </c>
      <c r="E1" s="2" t="s">
        <v>124</v>
      </c>
      <c r="F1" s="2" t="s">
        <v>125</v>
      </c>
    </row>
    <row r="2" spans="1:6">
      <c r="A2" s="4" t="s">
        <v>126</v>
      </c>
      <c r="B2" s="6" t="n">
        <v>1</v>
      </c>
      <c r="C2" s="6" t="n">
        <v>46</v>
      </c>
      <c r="D2" s="6" t="n">
        <v>11919316</v>
      </c>
      <c r="E2" s="6" t="n">
        <v>-7692242</v>
      </c>
      <c r="F2" s="6" t="n">
        <v>4227121</v>
      </c>
    </row>
    <row r="3" spans="1:6">
      <c r="A3" s="4" t="s">
        <v>127</v>
      </c>
      <c r="B3" s="5" t="n">
        <v>1</v>
      </c>
      <c r="C3" s="5" t="n">
        <v>4489903</v>
      </c>
    </row>
    <row r="4" spans="1:6">
      <c r="A4" s="4" t="s">
        <v>128</v>
      </c>
      <c r="D4" s="5" t="n">
        <v>45306</v>
      </c>
      <c r="F4" s="5" t="n">
        <v>45306</v>
      </c>
    </row>
    <row r="5" spans="1:6">
      <c r="A5" s="4" t="s">
        <v>129</v>
      </c>
      <c r="C5" s="5" t="n">
        <v>11852</v>
      </c>
    </row>
    <row r="6" spans="1:6">
      <c r="A6" s="4" t="s">
        <v>130</v>
      </c>
      <c r="D6" s="5" t="n">
        <v>21285</v>
      </c>
      <c r="F6" s="5" t="n">
        <v>21285</v>
      </c>
    </row>
    <row r="7" spans="1:6">
      <c r="A7" s="4" t="s">
        <v>109</v>
      </c>
      <c r="E7" s="5" t="n">
        <v>246537</v>
      </c>
      <c r="F7" s="5" t="n">
        <v>246537</v>
      </c>
    </row>
    <row r="8" spans="1:6">
      <c r="A8" s="4" t="s">
        <v>131</v>
      </c>
      <c r="B8" s="6" t="n">
        <v>1</v>
      </c>
      <c r="C8" s="6" t="n">
        <v>46</v>
      </c>
      <c r="D8" s="5" t="n">
        <v>11985907</v>
      </c>
      <c r="E8" s="5" t="n">
        <v>-7445705</v>
      </c>
      <c r="F8" s="5" t="n">
        <v>4540249</v>
      </c>
    </row>
    <row r="9" spans="1:6">
      <c r="A9" s="4" t="s">
        <v>132</v>
      </c>
      <c r="B9" s="5" t="n">
        <v>1</v>
      </c>
      <c r="C9" s="5" t="n">
        <v>4501755</v>
      </c>
    </row>
    <row r="10" spans="1:6">
      <c r="A10" s="4" t="s">
        <v>133</v>
      </c>
      <c r="B10" s="6" t="n">
        <v>1</v>
      </c>
      <c r="C10" s="6" t="n">
        <v>46</v>
      </c>
      <c r="D10" s="5" t="n">
        <v>11979194</v>
      </c>
      <c r="E10" s="5" t="n">
        <v>-7616637</v>
      </c>
      <c r="F10" s="5" t="n">
        <v>4362604</v>
      </c>
    </row>
    <row r="11" spans="1:6">
      <c r="A11" s="4" t="s">
        <v>134</v>
      </c>
      <c r="B11" s="5" t="n">
        <v>1</v>
      </c>
      <c r="C11" s="5" t="n">
        <v>4501755</v>
      </c>
    </row>
    <row r="12" spans="1:6">
      <c r="A12" s="4" t="s">
        <v>130</v>
      </c>
      <c r="D12" s="5" t="n">
        <v>6713</v>
      </c>
      <c r="F12" s="5" t="n">
        <v>6713</v>
      </c>
    </row>
    <row r="13" spans="1:6">
      <c r="A13" s="4" t="s">
        <v>109</v>
      </c>
      <c r="E13" s="5" t="n">
        <v>170932</v>
      </c>
      <c r="F13" s="5" t="n">
        <v>170932</v>
      </c>
    </row>
    <row r="14" spans="1:6">
      <c r="A14" s="4" t="s">
        <v>131</v>
      </c>
      <c r="B14" s="6" t="n">
        <v>1</v>
      </c>
      <c r="C14" s="6" t="n">
        <v>46</v>
      </c>
      <c r="D14" s="5" t="n">
        <v>11985907</v>
      </c>
      <c r="E14" s="5" t="n">
        <v>-7445705</v>
      </c>
      <c r="F14" s="5" t="n">
        <v>4540249</v>
      </c>
    </row>
    <row r="15" spans="1:6">
      <c r="A15" s="4" t="s">
        <v>132</v>
      </c>
      <c r="B15" s="5" t="n">
        <v>1</v>
      </c>
      <c r="C15" s="5" t="n">
        <v>4501755</v>
      </c>
    </row>
    <row r="16" spans="1:6">
      <c r="A16" s="4" t="s">
        <v>135</v>
      </c>
      <c r="B16" s="6" t="n">
        <v>1</v>
      </c>
      <c r="C16" s="6" t="n">
        <v>46</v>
      </c>
      <c r="D16" s="5" t="n">
        <v>11763923</v>
      </c>
      <c r="E16" s="5" t="n">
        <v>-7429810</v>
      </c>
      <c r="F16" s="5" t="n">
        <v>4334160</v>
      </c>
    </row>
    <row r="17" spans="1:6">
      <c r="A17" s="4" t="s">
        <v>136</v>
      </c>
      <c r="B17" s="5" t="n">
        <v>1</v>
      </c>
      <c r="C17" s="5" t="n">
        <v>4500755</v>
      </c>
    </row>
    <row r="18" spans="1:6">
      <c r="A18" s="4" t="s">
        <v>137</v>
      </c>
      <c r="B18" s="6" t="n">
        <v>-1</v>
      </c>
      <c r="D18" s="5" t="n">
        <v>1</v>
      </c>
    </row>
    <row r="19" spans="1:6">
      <c r="A19" s="4" t="s">
        <v>138</v>
      </c>
      <c r="B19" s="5" t="n">
        <v>-1</v>
      </c>
    </row>
    <row r="20" spans="1:6">
      <c r="A20" s="4" t="s">
        <v>130</v>
      </c>
      <c r="D20" s="5" t="n">
        <v>13510</v>
      </c>
      <c r="F20" s="5" t="n">
        <v>13510</v>
      </c>
    </row>
    <row r="21" spans="1:6">
      <c r="A21" s="4" t="s">
        <v>109</v>
      </c>
      <c r="E21" s="5" t="n">
        <v>7761987</v>
      </c>
      <c r="F21" s="5" t="n">
        <v>7761987</v>
      </c>
    </row>
    <row r="22" spans="1:6">
      <c r="A22" s="4" t="s">
        <v>139</v>
      </c>
      <c r="C22" s="6" t="n">
        <v>46</v>
      </c>
      <c r="D22" s="5" t="n">
        <v>11777434</v>
      </c>
      <c r="E22" s="5" t="n">
        <v>332177</v>
      </c>
      <c r="F22" s="5" t="n">
        <v>12109657</v>
      </c>
    </row>
    <row r="23" spans="1:6">
      <c r="A23" s="4" t="s">
        <v>140</v>
      </c>
      <c r="C23" s="5" t="n">
        <v>4500755</v>
      </c>
    </row>
    <row r="24" spans="1:6">
      <c r="A24" s="4" t="s">
        <v>141</v>
      </c>
      <c r="B24" s="6" t="n">
        <v>1</v>
      </c>
      <c r="C24" s="6" t="n">
        <v>46</v>
      </c>
      <c r="D24" s="5" t="n">
        <v>11774034</v>
      </c>
      <c r="E24" s="5" t="n">
        <v>-7336664</v>
      </c>
      <c r="F24" s="5" t="n">
        <v>4437417</v>
      </c>
    </row>
    <row r="25" spans="1:6">
      <c r="A25" s="4" t="s">
        <v>142</v>
      </c>
      <c r="B25" s="5" t="n">
        <v>1</v>
      </c>
      <c r="C25" s="5" t="n">
        <v>4500755</v>
      </c>
    </row>
    <row r="26" spans="1:6">
      <c r="A26" s="4" t="s">
        <v>137</v>
      </c>
      <c r="B26" s="6" t="n">
        <v>-1</v>
      </c>
      <c r="D26" s="5" t="n">
        <v>1</v>
      </c>
    </row>
    <row r="27" spans="1:6">
      <c r="A27" s="4" t="s">
        <v>138</v>
      </c>
      <c r="B27" s="5" t="n">
        <v>-1</v>
      </c>
    </row>
    <row r="28" spans="1:6">
      <c r="A28" s="4" t="s">
        <v>130</v>
      </c>
      <c r="D28" s="5" t="n">
        <v>3399</v>
      </c>
      <c r="F28" s="5" t="n">
        <v>3399</v>
      </c>
    </row>
    <row r="29" spans="1:6">
      <c r="A29" s="4" t="s">
        <v>109</v>
      </c>
      <c r="E29" s="5" t="n">
        <v>7668841</v>
      </c>
      <c r="F29" s="5" t="n">
        <v>7668841</v>
      </c>
    </row>
    <row r="30" spans="1:6">
      <c r="A30" s="4" t="s">
        <v>139</v>
      </c>
      <c r="C30" s="6" t="n">
        <v>46</v>
      </c>
      <c r="D30" s="6" t="n">
        <v>11777434</v>
      </c>
      <c r="E30" s="6" t="n">
        <v>332177</v>
      </c>
      <c r="F30" s="6" t="n">
        <v>12109657</v>
      </c>
    </row>
    <row r="31" spans="1:6">
      <c r="A31" s="4" t="s">
        <v>140</v>
      </c>
      <c r="C31" s="5" t="n">
        <v>4500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77</v>
      </c>
    </row>
    <row r="2" spans="1:2">
      <c r="A2" s="3" t="s">
        <v>487</v>
      </c>
    </row>
    <row r="3" spans="1:2">
      <c r="A3" s="4" t="s">
        <v>479</v>
      </c>
      <c r="B3" s="6" t="n">
        <v>47245</v>
      </c>
    </row>
    <row r="4" spans="1:2">
      <c r="A4" s="4" t="s">
        <v>439</v>
      </c>
      <c r="B4" s="5" t="n">
        <v>174006</v>
      </c>
    </row>
    <row r="5" spans="1:2">
      <c r="A5" s="4" t="s">
        <v>440</v>
      </c>
      <c r="B5" s="5" t="n">
        <v>125589</v>
      </c>
    </row>
    <row r="6" spans="1:2">
      <c r="A6" s="4" t="s">
        <v>441</v>
      </c>
      <c r="B6" s="5" t="n">
        <v>57585</v>
      </c>
    </row>
    <row r="7" spans="1:2">
      <c r="A7" s="4" t="s">
        <v>442</v>
      </c>
      <c r="B7" s="5" t="n">
        <v>6640</v>
      </c>
    </row>
    <row r="8" spans="1:2">
      <c r="A8" s="4" t="s">
        <v>488</v>
      </c>
      <c r="B8" s="5" t="n">
        <v>411065</v>
      </c>
    </row>
    <row r="9" spans="1:2">
      <c r="A9" s="4" t="s">
        <v>489</v>
      </c>
      <c r="B9" s="5" t="n">
        <v>-26990</v>
      </c>
    </row>
    <row r="10" spans="1:2">
      <c r="A10" s="4" t="s">
        <v>490</v>
      </c>
      <c r="B10" s="5" t="n">
        <v>384075</v>
      </c>
    </row>
    <row r="11" spans="1:2">
      <c r="A11" s="4" t="s">
        <v>491</v>
      </c>
      <c r="B11" s="5" t="n">
        <v>-167277</v>
      </c>
    </row>
    <row r="12" spans="1:2">
      <c r="A12" s="4" t="s">
        <v>492</v>
      </c>
      <c r="B12" s="6" t="n">
        <v>2167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3</v>
      </c>
    </row>
    <row r="2" spans="1:3">
      <c r="A2" s="3" t="s">
        <v>494</v>
      </c>
    </row>
    <row r="3" spans="1:3">
      <c r="A3" s="4" t="s">
        <v>23</v>
      </c>
      <c r="C3" s="6" t="n">
        <v>97259</v>
      </c>
    </row>
    <row r="4" spans="1:3">
      <c r="A4" s="4" t="s">
        <v>439</v>
      </c>
      <c r="C4" s="5" t="n">
        <v>70147</v>
      </c>
    </row>
    <row r="5" spans="1:3">
      <c r="A5" s="4" t="s">
        <v>440</v>
      </c>
      <c r="C5" s="5" t="n">
        <v>21728</v>
      </c>
    </row>
    <row r="6" spans="1:3">
      <c r="A6" s="4" t="s">
        <v>441</v>
      </c>
      <c r="C6" s="5" t="n">
        <v>19920</v>
      </c>
    </row>
    <row r="7" spans="1:3">
      <c r="A7" s="4" t="s">
        <v>442</v>
      </c>
      <c r="C7" s="5" t="n">
        <v>6640</v>
      </c>
    </row>
    <row r="8" spans="1:3">
      <c r="A8" s="4" t="s">
        <v>125</v>
      </c>
      <c r="C8" s="5" t="n">
        <v>215694</v>
      </c>
    </row>
    <row r="9" spans="1:3">
      <c r="A9" s="4" t="s">
        <v>489</v>
      </c>
      <c r="C9" s="5" t="n">
        <v>-19827</v>
      </c>
    </row>
    <row r="10" spans="1:3">
      <c r="A10" s="4" t="s">
        <v>490</v>
      </c>
      <c r="C10" s="5" t="n">
        <v>195867</v>
      </c>
    </row>
    <row r="11" spans="1:3">
      <c r="A11" s="4" t="s">
        <v>491</v>
      </c>
      <c r="B11" s="6" t="n">
        <v>-167277</v>
      </c>
      <c r="C11" s="5" t="n">
        <v>-87355</v>
      </c>
    </row>
    <row r="12" spans="1:3">
      <c r="A12" s="4" t="s">
        <v>495</v>
      </c>
      <c r="B12" s="6" t="n">
        <v>216798</v>
      </c>
      <c r="C12" s="6" t="n">
        <v>108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496</v>
      </c>
      <c r="B1" s="2" t="s">
        <v>88</v>
      </c>
      <c r="D1" s="2" t="s">
        <v>1</v>
      </c>
    </row>
    <row r="2" spans="1:5">
      <c r="B2" s="2" t="s">
        <v>477</v>
      </c>
      <c r="C2" s="2" t="s">
        <v>497</v>
      </c>
      <c r="D2" s="2" t="s">
        <v>477</v>
      </c>
      <c r="E2" s="2" t="s">
        <v>497</v>
      </c>
    </row>
    <row r="3" spans="1:5">
      <c r="A3" s="3" t="s">
        <v>498</v>
      </c>
    </row>
    <row r="4" spans="1:5">
      <c r="A4" s="4" t="s">
        <v>499</v>
      </c>
      <c r="D4" s="5" t="n">
        <v>10</v>
      </c>
    </row>
    <row r="5" spans="1:5">
      <c r="A5" s="4" t="s">
        <v>500</v>
      </c>
      <c r="B5" s="6" t="n">
        <v>100764</v>
      </c>
      <c r="C5" s="6" t="n">
        <v>104822</v>
      </c>
      <c r="D5" s="6" t="n">
        <v>315235</v>
      </c>
      <c r="E5" s="6" t="n">
        <v>315202</v>
      </c>
    </row>
    <row r="6" spans="1:5">
      <c r="A6" s="4" t="s">
        <v>365</v>
      </c>
    </row>
    <row r="7" spans="1:5">
      <c r="A7" s="3" t="s">
        <v>498</v>
      </c>
    </row>
    <row r="8" spans="1:5">
      <c r="A8" s="4" t="s">
        <v>501</v>
      </c>
      <c r="D8" s="5" t="n">
        <v>720</v>
      </c>
    </row>
    <row r="9" spans="1:5">
      <c r="A9" s="4" t="s">
        <v>368</v>
      </c>
    </row>
    <row r="10" spans="1:5">
      <c r="A10" s="3" t="s">
        <v>498</v>
      </c>
    </row>
    <row r="11" spans="1:5">
      <c r="A11" s="4" t="s">
        <v>501</v>
      </c>
      <c r="D11" s="6" t="n">
        <v>94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7"/>
  </cols>
  <sheetData>
    <row r="1" spans="1:2">
      <c r="A1" s="1" t="s">
        <v>502</v>
      </c>
      <c r="B1" s="2" t="s">
        <v>2</v>
      </c>
    </row>
    <row r="2" spans="1:2">
      <c r="A2" s="3" t="s">
        <v>481</v>
      </c>
    </row>
    <row r="3" spans="1:2">
      <c r="A3" s="4" t="s">
        <v>482</v>
      </c>
      <c r="B3" s="4" t="s">
        <v>503</v>
      </c>
    </row>
    <row r="4" spans="1:2">
      <c r="A4" s="4" t="s">
        <v>504</v>
      </c>
      <c r="B4" s="4" t="s">
        <v>5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346</v>
      </c>
      <c r="D1" s="2" t="s">
        <v>343</v>
      </c>
      <c r="E1" s="2" t="s">
        <v>33</v>
      </c>
    </row>
    <row r="2" spans="1:5">
      <c r="A2" s="3" t="s">
        <v>507</v>
      </c>
    </row>
    <row r="3" spans="1:5">
      <c r="A3" s="4" t="s">
        <v>508</v>
      </c>
      <c r="B3" s="6" t="n">
        <v>78440</v>
      </c>
    </row>
    <row r="4" spans="1:5">
      <c r="A4" s="4" t="s">
        <v>439</v>
      </c>
      <c r="B4" s="5" t="n">
        <v>285289</v>
      </c>
    </row>
    <row r="5" spans="1:5">
      <c r="A5" s="4" t="s">
        <v>440</v>
      </c>
      <c r="B5" s="5" t="n">
        <v>221018</v>
      </c>
    </row>
    <row r="6" spans="1:5">
      <c r="A6" s="4" t="s">
        <v>441</v>
      </c>
      <c r="B6" s="5" t="n">
        <v>133568</v>
      </c>
    </row>
    <row r="7" spans="1:5">
      <c r="A7" s="4" t="s">
        <v>442</v>
      </c>
      <c r="B7" s="5" t="n">
        <v>119677</v>
      </c>
    </row>
    <row r="8" spans="1:5">
      <c r="A8" s="4" t="s">
        <v>443</v>
      </c>
      <c r="B8" s="5" t="n">
        <v>40177</v>
      </c>
    </row>
    <row r="9" spans="1:5">
      <c r="A9" s="4" t="s">
        <v>509</v>
      </c>
      <c r="B9" s="5" t="n">
        <v>878169</v>
      </c>
    </row>
    <row r="10" spans="1:5">
      <c r="A10" s="4" t="s">
        <v>510</v>
      </c>
      <c r="B10" s="5" t="n">
        <v>-107275</v>
      </c>
    </row>
    <row r="11" spans="1:5">
      <c r="A11" s="4" t="s">
        <v>511</v>
      </c>
      <c r="B11" s="5" t="n">
        <v>770894</v>
      </c>
      <c r="C11" s="6" t="n">
        <v>71685</v>
      </c>
      <c r="D11" s="6" t="n">
        <v>911000</v>
      </c>
    </row>
    <row r="12" spans="1:5">
      <c r="A12" s="4" t="s">
        <v>491</v>
      </c>
      <c r="B12" s="5" t="n">
        <v>-268569</v>
      </c>
      <c r="E12" s="6" t="n">
        <v>0</v>
      </c>
    </row>
    <row r="13" spans="1:5">
      <c r="A13" s="4" t="s">
        <v>512</v>
      </c>
      <c r="B13" s="6" t="n">
        <v>502325</v>
      </c>
      <c r="E1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515</v>
      </c>
    </row>
    <row r="3" spans="1:2">
      <c r="A3" s="4" t="s">
        <v>23</v>
      </c>
      <c r="B3" s="6" t="n">
        <v>369561</v>
      </c>
    </row>
    <row r="4" spans="1:2">
      <c r="A4" s="4" t="s">
        <v>439</v>
      </c>
      <c r="B4" s="5" t="n">
        <v>261542</v>
      </c>
    </row>
    <row r="5" spans="1:2">
      <c r="A5" s="4" t="s">
        <v>440</v>
      </c>
      <c r="B5" s="5" t="n">
        <v>196680</v>
      </c>
    </row>
    <row r="6" spans="1:2">
      <c r="A6" s="4" t="s">
        <v>441</v>
      </c>
      <c r="B6" s="5" t="n">
        <v>127447</v>
      </c>
    </row>
    <row r="7" spans="1:2">
      <c r="A7" s="4" t="s">
        <v>442</v>
      </c>
      <c r="B7" s="5" t="n">
        <v>119677</v>
      </c>
    </row>
    <row r="8" spans="1:2">
      <c r="A8" s="4" t="s">
        <v>443</v>
      </c>
      <c r="B8" s="5" t="n">
        <v>40177</v>
      </c>
    </row>
    <row r="9" spans="1:2">
      <c r="B9" s="6" t="n">
        <v>11150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 customWidth="1" max="6" min="6" width="27"/>
    <col customWidth="1" max="7" min="7" width="21"/>
    <col customWidth="1" max="8" min="8" width="21"/>
  </cols>
  <sheetData>
    <row r="1" spans="1:8">
      <c r="A1" s="1" t="s">
        <v>516</v>
      </c>
      <c r="B1" s="2" t="s">
        <v>517</v>
      </c>
      <c r="C1" s="2" t="s">
        <v>518</v>
      </c>
      <c r="D1" s="2" t="s">
        <v>519</v>
      </c>
      <c r="E1" s="2" t="s">
        <v>520</v>
      </c>
      <c r="F1" s="2" t="s">
        <v>521</v>
      </c>
      <c r="G1" s="2" t="s">
        <v>477</v>
      </c>
      <c r="H1" s="2" t="s">
        <v>497</v>
      </c>
    </row>
    <row r="2" spans="1:8">
      <c r="A2" s="3" t="s">
        <v>522</v>
      </c>
    </row>
    <row r="3" spans="1:8">
      <c r="A3" s="4" t="s">
        <v>523</v>
      </c>
      <c r="F3" s="5" t="n">
        <v>100</v>
      </c>
    </row>
    <row r="4" spans="1:8">
      <c r="A4" s="4" t="s">
        <v>524</v>
      </c>
      <c r="F4" s="5" t="n">
        <v>10</v>
      </c>
    </row>
    <row r="5" spans="1:8">
      <c r="A5" s="4" t="s">
        <v>525</v>
      </c>
      <c r="F5" s="6" t="n">
        <v>3830</v>
      </c>
    </row>
    <row r="6" spans="1:8">
      <c r="A6" s="4" t="s">
        <v>526</v>
      </c>
      <c r="H6" s="6" t="n">
        <v>45306</v>
      </c>
    </row>
    <row r="7" spans="1:8">
      <c r="A7" s="4" t="s">
        <v>527</v>
      </c>
      <c r="B7" s="4" t="s">
        <v>528</v>
      </c>
    </row>
    <row r="8" spans="1:8">
      <c r="A8" s="4" t="s">
        <v>529</v>
      </c>
      <c r="B8" s="9" t="n">
        <v>0.05</v>
      </c>
    </row>
    <row r="9" spans="1:8">
      <c r="A9" s="4" t="s">
        <v>530</v>
      </c>
      <c r="B9" s="4" t="s">
        <v>531</v>
      </c>
    </row>
    <row r="10" spans="1:8">
      <c r="A10" s="4" t="s">
        <v>532</v>
      </c>
      <c r="B10" s="6" t="n">
        <v>225038</v>
      </c>
    </row>
    <row r="11" spans="1:8">
      <c r="A11" s="4" t="s">
        <v>533</v>
      </c>
      <c r="G11" s="6" t="n">
        <v>13593</v>
      </c>
    </row>
    <row r="12" spans="1:8">
      <c r="A12" s="4" t="s">
        <v>534</v>
      </c>
      <c r="G12" s="4" t="s">
        <v>535</v>
      </c>
    </row>
    <row r="13" spans="1:8">
      <c r="A13" s="4" t="s">
        <v>536</v>
      </c>
    </row>
    <row r="14" spans="1:8">
      <c r="A14" s="3" t="s">
        <v>522</v>
      </c>
    </row>
    <row r="15" spans="1:8">
      <c r="A15" s="4" t="s">
        <v>537</v>
      </c>
      <c r="D15" s="5" t="n">
        <v>5115</v>
      </c>
      <c r="E15" s="5" t="n">
        <v>4825</v>
      </c>
    </row>
    <row r="16" spans="1:8">
      <c r="A16" s="4" t="s">
        <v>526</v>
      </c>
      <c r="D16" s="6" t="n">
        <v>20204</v>
      </c>
      <c r="E16" s="6" t="n">
        <v>17852</v>
      </c>
    </row>
    <row r="17" spans="1:8">
      <c r="A17" s="4" t="s">
        <v>538</v>
      </c>
    </row>
    <row r="18" spans="1:8">
      <c r="A18" s="3" t="s">
        <v>522</v>
      </c>
    </row>
    <row r="19" spans="1:8">
      <c r="A19" s="4" t="s">
        <v>537</v>
      </c>
      <c r="C19" s="5" t="n">
        <v>912</v>
      </c>
    </row>
    <row r="20" spans="1:8">
      <c r="A20" s="4" t="s">
        <v>526</v>
      </c>
      <c r="C20" s="6" t="n">
        <v>34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9</v>
      </c>
      <c r="B1" s="2" t="s">
        <v>1</v>
      </c>
      <c r="C1" s="2" t="s">
        <v>540</v>
      </c>
    </row>
    <row r="2" spans="1:4">
      <c r="B2" s="2" t="s">
        <v>2</v>
      </c>
      <c r="C2" s="2" t="s">
        <v>33</v>
      </c>
      <c r="D2" s="2" t="s">
        <v>541</v>
      </c>
    </row>
    <row r="3" spans="1:4">
      <c r="A3" s="3" t="s">
        <v>542</v>
      </c>
    </row>
    <row r="4" spans="1:4">
      <c r="A4" s="4" t="s">
        <v>543</v>
      </c>
      <c r="B4" s="5" t="n">
        <v>56280</v>
      </c>
      <c r="D4" s="5" t="n">
        <v>62280</v>
      </c>
    </row>
    <row r="5" spans="1:4">
      <c r="A5" s="4" t="s">
        <v>544</v>
      </c>
      <c r="B5" s="9" t="n">
        <v>3.75</v>
      </c>
      <c r="D5" s="9" t="n">
        <v>3.78</v>
      </c>
    </row>
    <row r="6" spans="1:4">
      <c r="A6" s="4" t="s">
        <v>545</v>
      </c>
      <c r="B6" s="4" t="s">
        <v>546</v>
      </c>
      <c r="C6" s="4" t="s">
        <v>535</v>
      </c>
      <c r="D6" s="4" t="s">
        <v>547</v>
      </c>
    </row>
    <row r="7" spans="1:4">
      <c r="A7" s="4" t="s">
        <v>548</v>
      </c>
      <c r="B7" s="6" t="n">
        <v>0</v>
      </c>
      <c r="D7" s="6" t="n">
        <v>0</v>
      </c>
    </row>
    <row r="8" spans="1:4">
      <c r="A8" s="4" t="s">
        <v>549</v>
      </c>
      <c r="B8" s="5" t="n">
        <v>17640</v>
      </c>
      <c r="C8" s="5" t="n">
        <v>43640</v>
      </c>
    </row>
    <row r="9" spans="1:4">
      <c r="A9" s="4" t="s">
        <v>550</v>
      </c>
      <c r="B9" s="9" t="n">
        <v>3.74</v>
      </c>
      <c r="C9" s="9" t="n">
        <v>3.7</v>
      </c>
    </row>
    <row r="10" spans="1:4">
      <c r="A10" s="4" t="s">
        <v>551</v>
      </c>
      <c r="B10" s="4" t="s">
        <v>546</v>
      </c>
      <c r="C10" s="4" t="s">
        <v>546</v>
      </c>
    </row>
    <row r="11" spans="1:4">
      <c r="A11" s="4" t="s">
        <v>552</v>
      </c>
      <c r="B11" s="6" t="n">
        <v>0</v>
      </c>
      <c r="C11" s="6" t="n">
        <v>0</v>
      </c>
    </row>
    <row r="12" spans="1:4">
      <c r="A12" s="4" t="s">
        <v>553</v>
      </c>
      <c r="B12" s="5" t="n">
        <v>0</v>
      </c>
      <c r="C12" s="5" t="n">
        <v>0</v>
      </c>
    </row>
    <row r="13" spans="1:4">
      <c r="A13" s="4" t="s">
        <v>554</v>
      </c>
      <c r="B13" s="6" t="n">
        <v>0</v>
      </c>
      <c r="C13" s="6" t="n">
        <v>0</v>
      </c>
    </row>
    <row r="14" spans="1:4">
      <c r="A14" s="4" t="s">
        <v>555</v>
      </c>
      <c r="B14" s="5" t="n">
        <v>-30000</v>
      </c>
      <c r="C14" s="5" t="n">
        <v>-6000</v>
      </c>
    </row>
    <row r="15" spans="1:4">
      <c r="A15" s="4" t="s">
        <v>556</v>
      </c>
      <c r="B15" s="9" t="n">
        <v>3.78</v>
      </c>
      <c r="C15" s="6" t="n">
        <v>4</v>
      </c>
    </row>
    <row r="16" spans="1:4">
      <c r="A16" s="4" t="s">
        <v>543</v>
      </c>
      <c r="B16" s="5" t="n">
        <v>26280</v>
      </c>
      <c r="C16" s="5" t="n">
        <v>56280</v>
      </c>
    </row>
    <row r="17" spans="1:4">
      <c r="A17" s="4" t="s">
        <v>544</v>
      </c>
      <c r="B17" s="9" t="n">
        <v>3.71</v>
      </c>
      <c r="C17" s="9" t="n">
        <v>3.75</v>
      </c>
    </row>
    <row r="18" spans="1:4">
      <c r="A18" s="4" t="s">
        <v>548</v>
      </c>
      <c r="B18" s="6" t="n">
        <v>0</v>
      </c>
      <c r="C18" s="6"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s>
  <sheetData>
    <row r="1" spans="1:4">
      <c r="A1" s="1" t="s">
        <v>557</v>
      </c>
      <c r="B1" s="2" t="s">
        <v>1</v>
      </c>
      <c r="C1" s="2" t="s">
        <v>540</v>
      </c>
    </row>
    <row r="2" spans="1:4">
      <c r="B2" s="2" t="s">
        <v>2</v>
      </c>
      <c r="C2" s="2" t="s">
        <v>33</v>
      </c>
      <c r="D2" s="2" t="s">
        <v>541</v>
      </c>
    </row>
    <row r="3" spans="1:4">
      <c r="A3" s="3" t="s">
        <v>558</v>
      </c>
    </row>
    <row r="4" spans="1:4">
      <c r="A4" s="4" t="s">
        <v>559</v>
      </c>
      <c r="B4" s="5" t="n">
        <v>208241</v>
      </c>
      <c r="D4" s="5" t="n">
        <v>208241</v>
      </c>
    </row>
    <row r="5" spans="1:4">
      <c r="A5" s="4" t="s">
        <v>560</v>
      </c>
      <c r="B5" s="9" t="n">
        <v>5.26</v>
      </c>
      <c r="D5" s="9" t="n">
        <v>5.26</v>
      </c>
    </row>
    <row r="6" spans="1:4">
      <c r="A6" s="4" t="s">
        <v>561</v>
      </c>
      <c r="B6" s="4" t="s">
        <v>562</v>
      </c>
      <c r="C6" s="4" t="s">
        <v>563</v>
      </c>
      <c r="D6" s="4" t="s">
        <v>564</v>
      </c>
    </row>
    <row r="7" spans="1:4">
      <c r="A7" s="4" t="s">
        <v>565</v>
      </c>
      <c r="B7" s="5" t="n">
        <v>0</v>
      </c>
      <c r="C7" s="5" t="n">
        <v>0</v>
      </c>
    </row>
    <row r="8" spans="1:4">
      <c r="A8" s="4" t="s">
        <v>566</v>
      </c>
      <c r="B8" s="6" t="n">
        <v>0</v>
      </c>
      <c r="C8" s="6" t="n">
        <v>0</v>
      </c>
    </row>
    <row r="9" spans="1:4">
      <c r="A9" s="4" t="s">
        <v>567</v>
      </c>
      <c r="B9" s="5" t="n">
        <v>0</v>
      </c>
      <c r="C9" s="5" t="n">
        <v>0</v>
      </c>
    </row>
    <row r="10" spans="1:4">
      <c r="A10" s="4" t="s">
        <v>568</v>
      </c>
      <c r="B10" s="6" t="n">
        <v>0</v>
      </c>
      <c r="C10" s="6" t="n">
        <v>0</v>
      </c>
    </row>
    <row r="11" spans="1:4">
      <c r="A11" s="4" t="s">
        <v>569</v>
      </c>
      <c r="B11" s="5" t="n">
        <v>0</v>
      </c>
      <c r="C11" s="5" t="n">
        <v>0</v>
      </c>
    </row>
    <row r="12" spans="1:4">
      <c r="A12" s="4" t="s">
        <v>570</v>
      </c>
      <c r="B12" s="6" t="n">
        <v>0</v>
      </c>
      <c r="C12" s="6" t="n">
        <v>0</v>
      </c>
    </row>
    <row r="13" spans="1:4">
      <c r="A13" s="4" t="s">
        <v>559</v>
      </c>
      <c r="B13" s="5" t="n">
        <v>208241</v>
      </c>
      <c r="C13" s="5" t="n">
        <v>208241</v>
      </c>
    </row>
    <row r="14" spans="1:4">
      <c r="A14" s="4" t="s">
        <v>560</v>
      </c>
      <c r="B14" s="9" t="n">
        <v>5.26</v>
      </c>
      <c r="C14" s="9" t="n">
        <v>5.2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71</v>
      </c>
      <c r="B1" s="2" t="s">
        <v>343</v>
      </c>
      <c r="C1" s="2" t="s">
        <v>344</v>
      </c>
      <c r="D1" s="2" t="s">
        <v>2</v>
      </c>
      <c r="E1" s="2" t="s">
        <v>89</v>
      </c>
      <c r="F1" s="2" t="s">
        <v>2</v>
      </c>
      <c r="G1" s="2" t="s">
        <v>89</v>
      </c>
    </row>
    <row r="2" spans="1:7">
      <c r="A2" s="4" t="s">
        <v>355</v>
      </c>
    </row>
    <row r="3" spans="1:7">
      <c r="A3" s="3" t="s">
        <v>572</v>
      </c>
    </row>
    <row r="4" spans="1:7">
      <c r="A4" s="4" t="s">
        <v>450</v>
      </c>
      <c r="C4" s="6" t="n">
        <v>1000000</v>
      </c>
    </row>
    <row r="5" spans="1:7">
      <c r="A5" s="4" t="s">
        <v>348</v>
      </c>
      <c r="C5" s="6" t="n">
        <v>300000</v>
      </c>
      <c r="F5" s="6" t="n">
        <v>300000</v>
      </c>
      <c r="G5" s="6" t="n">
        <v>300000</v>
      </c>
    </row>
    <row r="6" spans="1:7">
      <c r="A6" s="4" t="s">
        <v>455</v>
      </c>
      <c r="C6" s="4" t="s">
        <v>431</v>
      </c>
    </row>
    <row r="7" spans="1:7">
      <c r="A7" s="4" t="s">
        <v>451</v>
      </c>
      <c r="C7" s="6" t="n">
        <v>17528</v>
      </c>
    </row>
    <row r="8" spans="1:7">
      <c r="A8" s="4" t="s">
        <v>573</v>
      </c>
    </row>
    <row r="9" spans="1:7">
      <c r="A9" s="3" t="s">
        <v>572</v>
      </c>
    </row>
    <row r="10" spans="1:7">
      <c r="A10" s="4" t="s">
        <v>574</v>
      </c>
      <c r="C10" s="4" t="s">
        <v>435</v>
      </c>
    </row>
    <row r="11" spans="1:7">
      <c r="A11" s="4" t="s">
        <v>357</v>
      </c>
    </row>
    <row r="12" spans="1:7">
      <c r="A12" s="3" t="s">
        <v>572</v>
      </c>
    </row>
    <row r="13" spans="1:7">
      <c r="A13" s="4" t="s">
        <v>450</v>
      </c>
      <c r="C13" s="6" t="n">
        <v>400000</v>
      </c>
    </row>
    <row r="14" spans="1:7">
      <c r="A14" s="4" t="s">
        <v>348</v>
      </c>
      <c r="F14" s="5" t="n">
        <v>0</v>
      </c>
    </row>
    <row r="15" spans="1:7">
      <c r="A15" s="4" t="s">
        <v>455</v>
      </c>
      <c r="C15" s="4" t="s">
        <v>431</v>
      </c>
    </row>
    <row r="16" spans="1:7">
      <c r="A16" s="4" t="s">
        <v>451</v>
      </c>
      <c r="C16" s="6" t="n">
        <v>7011</v>
      </c>
    </row>
    <row r="17" spans="1:7">
      <c r="A17" s="4" t="s">
        <v>575</v>
      </c>
    </row>
    <row r="18" spans="1:7">
      <c r="A18" s="3" t="s">
        <v>572</v>
      </c>
    </row>
    <row r="19" spans="1:7">
      <c r="A19" s="4" t="s">
        <v>574</v>
      </c>
      <c r="C19" s="4" t="s">
        <v>435</v>
      </c>
    </row>
    <row r="20" spans="1:7">
      <c r="A20" s="4" t="s">
        <v>353</v>
      </c>
    </row>
    <row r="21" spans="1:7">
      <c r="A21" s="3" t="s">
        <v>572</v>
      </c>
    </row>
    <row r="22" spans="1:7">
      <c r="A22" s="4" t="s">
        <v>450</v>
      </c>
      <c r="B22" s="6" t="n">
        <v>174000</v>
      </c>
    </row>
    <row r="23" spans="1:7">
      <c r="A23" s="4" t="s">
        <v>348</v>
      </c>
      <c r="B23" s="6" t="n">
        <v>60000</v>
      </c>
      <c r="F23" s="5" t="n">
        <v>60000</v>
      </c>
    </row>
    <row r="24" spans="1:7">
      <c r="A24" s="4" t="s">
        <v>455</v>
      </c>
      <c r="B24" s="4" t="s">
        <v>456</v>
      </c>
    </row>
    <row r="25" spans="1:7">
      <c r="A25" s="4" t="s">
        <v>452</v>
      </c>
      <c r="B25" s="4" t="s">
        <v>453</v>
      </c>
    </row>
    <row r="26" spans="1:7">
      <c r="A26" s="4" t="s">
        <v>451</v>
      </c>
      <c r="B26" s="6" t="n">
        <v>4984</v>
      </c>
    </row>
    <row r="27" spans="1:7">
      <c r="A27" s="4" t="s">
        <v>576</v>
      </c>
    </row>
    <row r="28" spans="1:7">
      <c r="A28" s="3" t="s">
        <v>572</v>
      </c>
    </row>
    <row r="29" spans="1:7">
      <c r="A29" s="4" t="s">
        <v>421</v>
      </c>
      <c r="E29" s="6" t="n">
        <v>3800</v>
      </c>
      <c r="G29" s="5" t="n">
        <v>41191</v>
      </c>
    </row>
    <row r="30" spans="1:7">
      <c r="A30" s="4" t="s">
        <v>577</v>
      </c>
      <c r="D30" s="6" t="n">
        <v>88694</v>
      </c>
      <c r="F30" s="5" t="n">
        <v>250562</v>
      </c>
    </row>
    <row r="31" spans="1:7">
      <c r="A31" s="4" t="s">
        <v>90</v>
      </c>
      <c r="D31" s="5" t="n">
        <v>1064433</v>
      </c>
      <c r="F31" s="5" t="n">
        <v>2900946</v>
      </c>
    </row>
    <row r="32" spans="1:7">
      <c r="A32" s="4" t="s">
        <v>578</v>
      </c>
      <c r="D32" s="5" t="n">
        <v>502753</v>
      </c>
      <c r="F32" s="5" t="n">
        <v>1371473</v>
      </c>
    </row>
    <row r="33" spans="1:7">
      <c r="A33" s="4" t="s">
        <v>579</v>
      </c>
      <c r="D33" s="6" t="n">
        <v>472986</v>
      </c>
      <c r="F33" s="6" t="n">
        <v>1278911</v>
      </c>
    </row>
    <row r="34" spans="1:7">
      <c r="A34" s="4" t="s">
        <v>580</v>
      </c>
    </row>
    <row r="35" spans="1:7">
      <c r="A35" s="3" t="s">
        <v>572</v>
      </c>
    </row>
    <row r="36" spans="1:7">
      <c r="A36" s="4" t="s">
        <v>577</v>
      </c>
      <c r="E36" s="5" t="n">
        <v>78172</v>
      </c>
      <c r="G36" s="5" t="n">
        <v>97496</v>
      </c>
    </row>
    <row r="37" spans="1:7">
      <c r="A37" s="4" t="s">
        <v>90</v>
      </c>
      <c r="E37" s="5" t="n">
        <v>810456</v>
      </c>
      <c r="G37" s="5" t="n">
        <v>1010799</v>
      </c>
    </row>
    <row r="38" spans="1:7">
      <c r="A38" s="4" t="s">
        <v>578</v>
      </c>
      <c r="E38" s="5" t="n">
        <v>307284</v>
      </c>
      <c r="G38" s="5" t="n">
        <v>383244</v>
      </c>
    </row>
    <row r="39" spans="1:7">
      <c r="A39" s="4" t="s">
        <v>579</v>
      </c>
      <c r="E39" s="6" t="n">
        <v>425000</v>
      </c>
      <c r="G39" s="6" t="n">
        <v>530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9</v>
      </c>
    </row>
    <row r="3" spans="1:3">
      <c r="A3" s="3" t="s">
        <v>144</v>
      </c>
    </row>
    <row r="4" spans="1:3">
      <c r="A4" s="4" t="s">
        <v>109</v>
      </c>
      <c r="B4" s="6" t="n">
        <v>7761987</v>
      </c>
      <c r="C4" s="6" t="n">
        <v>246537</v>
      </c>
    </row>
    <row r="5" spans="1:3">
      <c r="A5" s="4" t="s">
        <v>145</v>
      </c>
      <c r="B5" s="5" t="n">
        <v>9309596</v>
      </c>
      <c r="C5" s="5" t="n">
        <v>1132648</v>
      </c>
    </row>
    <row r="6" spans="1:3">
      <c r="A6" s="4" t="s">
        <v>146</v>
      </c>
      <c r="B6" s="5" t="n">
        <v>-1547609</v>
      </c>
      <c r="C6" s="5" t="n">
        <v>-886111</v>
      </c>
    </row>
    <row r="7" spans="1:3">
      <c r="A7" s="3" t="s">
        <v>147</v>
      </c>
    </row>
    <row r="8" spans="1:3">
      <c r="A8" s="4" t="s">
        <v>148</v>
      </c>
      <c r="B8" s="5" t="n">
        <v>74000</v>
      </c>
      <c r="C8" s="5" t="n">
        <v>77000</v>
      </c>
    </row>
    <row r="9" spans="1:3">
      <c r="A9" s="4" t="s">
        <v>149</v>
      </c>
      <c r="B9" s="5" t="n">
        <v>252734</v>
      </c>
      <c r="C9" s="5" t="n">
        <v>239004</v>
      </c>
    </row>
    <row r="10" spans="1:3">
      <c r="A10" s="4" t="s">
        <v>150</v>
      </c>
      <c r="B10" s="5" t="n">
        <v>286173</v>
      </c>
      <c r="C10" s="5" t="n">
        <v>311358</v>
      </c>
    </row>
    <row r="11" spans="1:3">
      <c r="A11" s="4" t="s">
        <v>151</v>
      </c>
      <c r="B11" s="5" t="n">
        <v>140106</v>
      </c>
      <c r="C11" s="5" t="n">
        <v>0</v>
      </c>
    </row>
    <row r="12" spans="1:3">
      <c r="A12" s="4" t="s">
        <v>152</v>
      </c>
      <c r="B12" s="5" t="n">
        <v>103815</v>
      </c>
      <c r="C12" s="5" t="n">
        <v>15974</v>
      </c>
    </row>
    <row r="13" spans="1:3">
      <c r="A13" s="4" t="s">
        <v>153</v>
      </c>
      <c r="B13" s="5" t="n">
        <v>13510</v>
      </c>
      <c r="C13" s="5" t="n">
        <v>21285</v>
      </c>
    </row>
    <row r="14" spans="1:3">
      <c r="A14" s="4" t="s">
        <v>154</v>
      </c>
      <c r="B14" s="5" t="n">
        <v>236860</v>
      </c>
      <c r="C14" s="5" t="n">
        <v>0</v>
      </c>
    </row>
    <row r="15" spans="1:3">
      <c r="A15" s="4" t="s">
        <v>155</v>
      </c>
      <c r="B15" s="5" t="n">
        <v>0</v>
      </c>
      <c r="C15" s="5" t="n">
        <v>45307</v>
      </c>
    </row>
    <row r="16" spans="1:3">
      <c r="A16" s="3" t="s">
        <v>156</v>
      </c>
    </row>
    <row r="17" spans="1:3">
      <c r="A17" s="4" t="s">
        <v>157</v>
      </c>
      <c r="B17" s="5" t="n">
        <v>-895533</v>
      </c>
      <c r="C17" s="5" t="n">
        <v>239256</v>
      </c>
    </row>
    <row r="18" spans="1:3">
      <c r="A18" s="4" t="s">
        <v>38</v>
      </c>
      <c r="B18" s="5" t="n">
        <v>-236997</v>
      </c>
      <c r="C18" s="5" t="n">
        <v>-218575</v>
      </c>
    </row>
    <row r="19" spans="1:3">
      <c r="A19" s="4" t="s">
        <v>39</v>
      </c>
      <c r="B19" s="5" t="n">
        <v>49744</v>
      </c>
      <c r="C19" s="5" t="n">
        <v>54069</v>
      </c>
    </row>
    <row r="20" spans="1:3">
      <c r="A20" s="4" t="s">
        <v>47</v>
      </c>
      <c r="B20" s="5" t="n">
        <v>-1942</v>
      </c>
      <c r="C20" s="5" t="n">
        <v>2613</v>
      </c>
    </row>
    <row r="21" spans="1:3">
      <c r="A21" s="4" t="s">
        <v>51</v>
      </c>
      <c r="B21" s="5" t="n">
        <v>151685</v>
      </c>
      <c r="C21" s="5" t="n">
        <v>-218233</v>
      </c>
    </row>
    <row r="22" spans="1:3">
      <c r="A22" s="4" t="s">
        <v>52</v>
      </c>
      <c r="B22" s="5" t="n">
        <v>-203832</v>
      </c>
      <c r="C22" s="5" t="n">
        <v>87942</v>
      </c>
    </row>
    <row r="23" spans="1:3">
      <c r="A23" s="4" t="s">
        <v>158</v>
      </c>
      <c r="B23" s="5" t="n">
        <v>-75024</v>
      </c>
      <c r="C23" s="5" t="n">
        <v>-32754</v>
      </c>
    </row>
    <row r="24" spans="1:3">
      <c r="A24" s="4" t="s">
        <v>53</v>
      </c>
      <c r="B24" s="5" t="n">
        <v>560</v>
      </c>
      <c r="C24" s="5" t="n">
        <v>685</v>
      </c>
    </row>
    <row r="25" spans="1:3">
      <c r="A25" s="4" t="s">
        <v>159</v>
      </c>
      <c r="B25" s="5" t="n">
        <v>590821</v>
      </c>
      <c r="C25" s="5" t="n">
        <v>-82669</v>
      </c>
    </row>
    <row r="26" spans="1:3">
      <c r="A26" s="4" t="s">
        <v>160</v>
      </c>
      <c r="B26" s="5" t="n">
        <v>-140106</v>
      </c>
      <c r="C26" s="5" t="n">
        <v>0</v>
      </c>
    </row>
    <row r="27" spans="1:3">
      <c r="A27" s="4" t="s">
        <v>161</v>
      </c>
      <c r="B27" s="5" t="n">
        <v>-1201035</v>
      </c>
      <c r="C27" s="5" t="n">
        <v>-343849</v>
      </c>
    </row>
    <row r="28" spans="1:3">
      <c r="A28" s="3" t="s">
        <v>162</v>
      </c>
    </row>
    <row r="29" spans="1:3">
      <c r="A29" s="4" t="s">
        <v>163</v>
      </c>
      <c r="B29" s="5" t="n">
        <v>-25221</v>
      </c>
      <c r="C29" s="5" t="n">
        <v>-100244</v>
      </c>
    </row>
    <row r="30" spans="1:3">
      <c r="A30" s="4" t="s">
        <v>164</v>
      </c>
      <c r="B30" s="5" t="n">
        <v>-60000</v>
      </c>
      <c r="C30" s="5" t="n">
        <v>-300000</v>
      </c>
    </row>
    <row r="31" spans="1:3">
      <c r="A31" s="4" t="s">
        <v>165</v>
      </c>
      <c r="B31" s="5" t="n">
        <v>10132574</v>
      </c>
      <c r="C31" s="5" t="n">
        <v>0</v>
      </c>
    </row>
    <row r="32" spans="1:3">
      <c r="A32" s="4" t="s">
        <v>166</v>
      </c>
      <c r="B32" s="5" t="n">
        <v>-81730</v>
      </c>
      <c r="C32" s="5" t="n">
        <v>-163006</v>
      </c>
    </row>
    <row r="33" spans="1:3">
      <c r="A33" s="4" t="s">
        <v>167</v>
      </c>
      <c r="B33" s="5" t="n">
        <v>9965623</v>
      </c>
      <c r="C33" s="5" t="n">
        <v>-563250</v>
      </c>
    </row>
    <row r="34" spans="1:3">
      <c r="A34" s="3" t="s">
        <v>168</v>
      </c>
    </row>
    <row r="35" spans="1:3">
      <c r="A35" s="4" t="s">
        <v>169</v>
      </c>
      <c r="B35" s="5" t="n">
        <v>-225038</v>
      </c>
      <c r="C35" s="5" t="n">
        <v>0</v>
      </c>
    </row>
    <row r="36" spans="1:3">
      <c r="A36" s="4" t="s">
        <v>170</v>
      </c>
      <c r="B36" s="5" t="n">
        <v>-22548</v>
      </c>
      <c r="C36" s="5" t="n">
        <v>-67911</v>
      </c>
    </row>
    <row r="37" spans="1:3">
      <c r="A37" s="4" t="s">
        <v>171</v>
      </c>
      <c r="B37" s="5" t="n">
        <v>-364362</v>
      </c>
      <c r="C37" s="5" t="n">
        <v>-231175</v>
      </c>
    </row>
    <row r="38" spans="1:3">
      <c r="A38" s="4" t="s">
        <v>172</v>
      </c>
      <c r="B38" s="5" t="n">
        <v>-103727</v>
      </c>
      <c r="C38" s="5" t="n">
        <v>-97340</v>
      </c>
    </row>
    <row r="39" spans="1:3">
      <c r="A39" s="4" t="s">
        <v>173</v>
      </c>
      <c r="B39" s="5" t="n">
        <v>-715675</v>
      </c>
      <c r="C39" s="5" t="n">
        <v>-396426</v>
      </c>
    </row>
    <row r="40" spans="1:3">
      <c r="A40" s="4" t="s">
        <v>174</v>
      </c>
      <c r="B40" s="5" t="n">
        <v>899537</v>
      </c>
      <c r="C40" s="5" t="n">
        <v>1164310</v>
      </c>
    </row>
    <row r="41" spans="1:3">
      <c r="A41" s="4" t="s">
        <v>175</v>
      </c>
      <c r="B41" s="5" t="n">
        <v>-127678</v>
      </c>
      <c r="C41" s="5" t="n">
        <v>-288044</v>
      </c>
    </row>
    <row r="42" spans="1:3">
      <c r="A42" s="4" t="s">
        <v>176</v>
      </c>
      <c r="B42" s="5" t="n">
        <v>771859</v>
      </c>
      <c r="C42" s="5" t="n">
        <v>876266</v>
      </c>
    </row>
    <row r="43" spans="1:3">
      <c r="A43" s="4" t="s">
        <v>177</v>
      </c>
      <c r="B43" s="5" t="n">
        <v>8820772</v>
      </c>
      <c r="C43" s="5" t="n">
        <v>-427259</v>
      </c>
    </row>
    <row r="44" spans="1:3">
      <c r="A44" s="4" t="s">
        <v>178</v>
      </c>
      <c r="B44" s="5" t="n">
        <v>1900857</v>
      </c>
      <c r="C44" s="5" t="n">
        <v>2235348</v>
      </c>
    </row>
    <row r="45" spans="1:3">
      <c r="A45" s="4" t="s">
        <v>179</v>
      </c>
      <c r="B45" s="5" t="n">
        <v>10721629</v>
      </c>
      <c r="C45" s="5" t="n">
        <v>1808089</v>
      </c>
    </row>
    <row r="46" spans="1:3">
      <c r="A46" s="3" t="s">
        <v>180</v>
      </c>
    </row>
    <row r="47" spans="1:3">
      <c r="A47" s="4" t="s">
        <v>181</v>
      </c>
      <c r="B47" s="5" t="n">
        <v>58782</v>
      </c>
      <c r="C47" s="5" t="n">
        <v>31608</v>
      </c>
    </row>
    <row r="48" spans="1:3">
      <c r="A48" s="4" t="s">
        <v>182</v>
      </c>
      <c r="B48" s="6" t="n">
        <v>901</v>
      </c>
      <c r="C48" s="6" t="n">
        <v>565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81</v>
      </c>
      <c r="B1" s="2" t="s">
        <v>343</v>
      </c>
      <c r="C1" s="2" t="s">
        <v>344</v>
      </c>
      <c r="D1" s="2" t="s">
        <v>2</v>
      </c>
      <c r="E1" s="2" t="s">
        <v>89</v>
      </c>
    </row>
    <row r="2" spans="1:5">
      <c r="A2" s="4" t="s">
        <v>355</v>
      </c>
    </row>
    <row r="3" spans="1:5">
      <c r="A3" s="3" t="s">
        <v>582</v>
      </c>
    </row>
    <row r="4" spans="1:5">
      <c r="A4" s="4" t="s">
        <v>583</v>
      </c>
      <c r="C4" s="6" t="n">
        <v>300000</v>
      </c>
      <c r="D4" s="6" t="n">
        <v>300000</v>
      </c>
      <c r="E4" s="6" t="n">
        <v>300000</v>
      </c>
    </row>
    <row r="5" spans="1:5">
      <c r="A5" s="4" t="s">
        <v>584</v>
      </c>
      <c r="C5" s="6" t="n">
        <v>1000000</v>
      </c>
      <c r="D5" s="5" t="n">
        <v>1000000</v>
      </c>
    </row>
    <row r="6" spans="1:5">
      <c r="A6" s="4" t="s">
        <v>585</v>
      </c>
      <c r="D6" s="5" t="n">
        <v>1300000</v>
      </c>
    </row>
    <row r="7" spans="1:5">
      <c r="A7" s="4" t="s">
        <v>47</v>
      </c>
      <c r="D7" s="5" t="n">
        <v>7235</v>
      </c>
    </row>
    <row r="8" spans="1:5">
      <c r="A8" s="4" t="s">
        <v>586</v>
      </c>
      <c r="D8" s="5" t="n">
        <v>170000</v>
      </c>
    </row>
    <row r="9" spans="1:5">
      <c r="A9" s="4" t="s">
        <v>587</v>
      </c>
      <c r="D9" s="5" t="n">
        <v>750499</v>
      </c>
    </row>
    <row r="10" spans="1:5">
      <c r="A10" s="4" t="s">
        <v>45</v>
      </c>
      <c r="D10" s="5" t="n">
        <v>398000</v>
      </c>
    </row>
    <row r="11" spans="1:5">
      <c r="A11" s="4" t="s">
        <v>588</v>
      </c>
      <c r="D11" s="5" t="n">
        <v>1325734</v>
      </c>
    </row>
    <row r="12" spans="1:5">
      <c r="A12" s="4" t="s">
        <v>589</v>
      </c>
      <c r="D12" s="5" t="n">
        <v>-25734</v>
      </c>
    </row>
    <row r="13" spans="1:5">
      <c r="A13" s="4" t="s">
        <v>590</v>
      </c>
      <c r="D13" s="5" t="n">
        <v>-25734</v>
      </c>
    </row>
    <row r="14" spans="1:5">
      <c r="A14" s="4" t="s">
        <v>591</v>
      </c>
      <c r="D14" s="5" t="n">
        <v>1300000</v>
      </c>
    </row>
    <row r="15" spans="1:5">
      <c r="A15" s="4" t="s">
        <v>357</v>
      </c>
    </row>
    <row r="16" spans="1:5">
      <c r="A16" s="3" t="s">
        <v>582</v>
      </c>
    </row>
    <row r="17" spans="1:5">
      <c r="A17" s="4" t="s">
        <v>583</v>
      </c>
      <c r="D17" s="5" t="n">
        <v>0</v>
      </c>
    </row>
    <row r="18" spans="1:5">
      <c r="A18" s="4" t="s">
        <v>584</v>
      </c>
      <c r="D18" s="5" t="n">
        <v>400000</v>
      </c>
    </row>
    <row r="19" spans="1:5">
      <c r="A19" s="4" t="s">
        <v>585</v>
      </c>
      <c r="D19" s="5" t="n">
        <v>400000</v>
      </c>
    </row>
    <row r="20" spans="1:5">
      <c r="A20" s="4" t="s">
        <v>47</v>
      </c>
      <c r="D20" s="5" t="n">
        <v>0</v>
      </c>
    </row>
    <row r="21" spans="1:5">
      <c r="A21" s="4" t="s">
        <v>586</v>
      </c>
      <c r="D21" s="5" t="n">
        <v>50000</v>
      </c>
    </row>
    <row r="22" spans="1:5">
      <c r="A22" s="4" t="s">
        <v>587</v>
      </c>
      <c r="D22" s="5" t="n">
        <v>321964</v>
      </c>
    </row>
    <row r="23" spans="1:5">
      <c r="A23" s="4" t="s">
        <v>45</v>
      </c>
      <c r="D23" s="5" t="n">
        <v>86000</v>
      </c>
    </row>
    <row r="24" spans="1:5">
      <c r="A24" s="4" t="s">
        <v>588</v>
      </c>
      <c r="D24" s="5" t="n">
        <v>457964</v>
      </c>
    </row>
    <row r="25" spans="1:5">
      <c r="A25" s="4" t="s">
        <v>589</v>
      </c>
      <c r="D25" s="5" t="n">
        <v>-57964</v>
      </c>
    </row>
    <row r="26" spans="1:5">
      <c r="A26" s="4" t="s">
        <v>590</v>
      </c>
      <c r="D26" s="5" t="n">
        <v>-57964</v>
      </c>
    </row>
    <row r="27" spans="1:5">
      <c r="A27" s="4" t="s">
        <v>591</v>
      </c>
      <c r="D27" s="5" t="n">
        <v>400000</v>
      </c>
    </row>
    <row r="28" spans="1:5">
      <c r="A28" s="4" t="s">
        <v>353</v>
      </c>
    </row>
    <row r="29" spans="1:5">
      <c r="A29" s="3" t="s">
        <v>582</v>
      </c>
    </row>
    <row r="30" spans="1:5">
      <c r="A30" s="4" t="s">
        <v>583</v>
      </c>
      <c r="B30" s="6" t="n">
        <v>60000</v>
      </c>
      <c r="D30" s="5" t="n">
        <v>60000</v>
      </c>
    </row>
    <row r="31" spans="1:5">
      <c r="A31" s="4" t="s">
        <v>584</v>
      </c>
      <c r="D31" s="5" t="n">
        <v>174000</v>
      </c>
    </row>
    <row r="32" spans="1:5">
      <c r="A32" s="4" t="s">
        <v>585</v>
      </c>
      <c r="D32" s="5" t="n">
        <v>234000</v>
      </c>
    </row>
    <row r="33" spans="1:5">
      <c r="A33" s="4" t="s">
        <v>47</v>
      </c>
      <c r="D33" s="5" t="n">
        <v>0</v>
      </c>
    </row>
    <row r="34" spans="1:5">
      <c r="A34" s="4" t="s">
        <v>586</v>
      </c>
      <c r="D34" s="5" t="n">
        <v>0</v>
      </c>
    </row>
    <row r="35" spans="1:5">
      <c r="A35" s="4" t="s">
        <v>587</v>
      </c>
      <c r="D35" s="5" t="n">
        <v>228000</v>
      </c>
    </row>
    <row r="36" spans="1:5">
      <c r="A36" s="4" t="s">
        <v>45</v>
      </c>
      <c r="D36" s="5" t="n">
        <v>6000</v>
      </c>
    </row>
    <row r="37" spans="1:5">
      <c r="A37" s="4" t="s">
        <v>588</v>
      </c>
      <c r="D37" s="5" t="n">
        <v>234000</v>
      </c>
    </row>
    <row r="38" spans="1:5">
      <c r="A38" s="4" t="s">
        <v>589</v>
      </c>
      <c r="D38" s="5" t="n">
        <v>0</v>
      </c>
    </row>
    <row r="39" spans="1:5">
      <c r="A39" s="4" t="s">
        <v>590</v>
      </c>
      <c r="D39" s="5" t="n">
        <v>0</v>
      </c>
    </row>
    <row r="40" spans="1:5">
      <c r="A40" s="4" t="s">
        <v>591</v>
      </c>
      <c r="D40" s="6" t="n">
        <v>23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2</v>
      </c>
      <c r="B1" s="2" t="s">
        <v>88</v>
      </c>
      <c r="C1" s="2" t="s">
        <v>1</v>
      </c>
    </row>
    <row r="2" spans="1:3">
      <c r="B2" s="2" t="s">
        <v>89</v>
      </c>
      <c r="C2" s="2" t="s">
        <v>89</v>
      </c>
    </row>
    <row r="3" spans="1:3">
      <c r="A3" s="3" t="s">
        <v>593</v>
      </c>
    </row>
    <row r="4" spans="1:3">
      <c r="A4" s="4" t="s">
        <v>594</v>
      </c>
      <c r="B4" s="6" t="n">
        <v>10313923</v>
      </c>
      <c r="C4" s="6" t="n">
        <v>29256186</v>
      </c>
    </row>
    <row r="5" spans="1:3">
      <c r="A5" s="4" t="s">
        <v>91</v>
      </c>
      <c r="B5" s="5" t="n">
        <v>6481552</v>
      </c>
      <c r="C5" s="5" t="n">
        <v>17763686</v>
      </c>
    </row>
    <row r="6" spans="1:3">
      <c r="A6" s="4" t="s">
        <v>595</v>
      </c>
      <c r="B6" s="5" t="n">
        <v>3990625</v>
      </c>
      <c r="C6" s="5" t="n">
        <v>12161406</v>
      </c>
    </row>
    <row r="7" spans="1:3">
      <c r="A7" s="4" t="s">
        <v>596</v>
      </c>
      <c r="B7" s="5" t="n">
        <v>-149136</v>
      </c>
      <c r="C7" s="5" t="n">
        <v>-710097</v>
      </c>
    </row>
    <row r="8" spans="1:3">
      <c r="A8" s="4" t="s">
        <v>146</v>
      </c>
      <c r="B8" s="6" t="n">
        <v>-149136</v>
      </c>
      <c r="C8" s="6" t="n">
        <v>-710097</v>
      </c>
    </row>
    <row r="9" spans="1:3">
      <c r="A9" s="4" t="s">
        <v>597</v>
      </c>
      <c r="B9" s="9" t="n">
        <v>-0.05</v>
      </c>
      <c r="C9" s="9" t="n">
        <v>-0.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477</v>
      </c>
    </row>
    <row r="3" spans="1:2">
      <c r="A3" s="3" t="s">
        <v>599</v>
      </c>
    </row>
    <row r="4" spans="1:2">
      <c r="A4" s="4" t="s">
        <v>600</v>
      </c>
      <c r="B4" s="6" t="n">
        <v>6177000</v>
      </c>
    </row>
    <row r="5" spans="1:2">
      <c r="A5" s="4" t="s">
        <v>601</v>
      </c>
      <c r="B5" s="6" t="n">
        <v>0</v>
      </c>
    </row>
    <row r="6" spans="1:2">
      <c r="A6" s="4" t="s">
        <v>602</v>
      </c>
      <c r="B6" s="4" t="s">
        <v>603</v>
      </c>
    </row>
    <row r="7" spans="1:2">
      <c r="A7" s="4" t="s">
        <v>370</v>
      </c>
    </row>
    <row r="8" spans="1:2">
      <c r="A8" s="3" t="s">
        <v>599</v>
      </c>
    </row>
    <row r="9" spans="1:2">
      <c r="A9" s="4" t="s">
        <v>371</v>
      </c>
      <c r="B9" s="4" t="s">
        <v>372</v>
      </c>
    </row>
    <row r="10" spans="1:2">
      <c r="A10" s="4" t="s">
        <v>365</v>
      </c>
    </row>
    <row r="11" spans="1:2">
      <c r="A11" s="3" t="s">
        <v>599</v>
      </c>
    </row>
    <row r="12" spans="1:2">
      <c r="A12" s="4" t="s">
        <v>604</v>
      </c>
      <c r="B12" s="4" t="s">
        <v>605</v>
      </c>
    </row>
    <row r="13" spans="1:2">
      <c r="A13" s="4" t="s">
        <v>368</v>
      </c>
    </row>
    <row r="14" spans="1:2">
      <c r="A14" s="3" t="s">
        <v>599</v>
      </c>
    </row>
    <row r="15" spans="1:2">
      <c r="A15" s="4" t="s">
        <v>604</v>
      </c>
      <c r="B15" s="4" t="s">
        <v>6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7</v>
      </c>
      <c r="B1" s="2" t="s">
        <v>88</v>
      </c>
      <c r="D1" s="2" t="s">
        <v>1</v>
      </c>
    </row>
    <row r="2" spans="1:5">
      <c r="B2" s="2" t="s">
        <v>2</v>
      </c>
      <c r="C2" s="2" t="s">
        <v>89</v>
      </c>
      <c r="D2" s="2" t="s">
        <v>2</v>
      </c>
      <c r="E2" s="2" t="s">
        <v>89</v>
      </c>
    </row>
    <row r="3" spans="1:5">
      <c r="A3" s="4" t="s">
        <v>608</v>
      </c>
    </row>
    <row r="4" spans="1:5">
      <c r="A4" s="3" t="s">
        <v>609</v>
      </c>
    </row>
    <row r="5" spans="1:5">
      <c r="A5" s="4" t="s">
        <v>610</v>
      </c>
      <c r="D5" s="4" t="s">
        <v>611</v>
      </c>
    </row>
    <row r="6" spans="1:5">
      <c r="A6" s="4" t="s">
        <v>501</v>
      </c>
      <c r="D6" s="6" t="n">
        <v>2300</v>
      </c>
    </row>
    <row r="7" spans="1:5">
      <c r="A7" s="4" t="s">
        <v>500</v>
      </c>
      <c r="B7" s="6" t="n">
        <v>6900</v>
      </c>
      <c r="C7" s="6" t="n">
        <v>6900</v>
      </c>
      <c r="D7" s="5" t="n">
        <v>20700</v>
      </c>
      <c r="E7" s="6" t="n">
        <v>19700</v>
      </c>
    </row>
    <row r="8" spans="1:5">
      <c r="A8" s="4" t="s">
        <v>612</v>
      </c>
    </row>
    <row r="9" spans="1:5">
      <c r="A9" s="3" t="s">
        <v>609</v>
      </c>
    </row>
    <row r="10" spans="1:5">
      <c r="A10" s="4" t="s">
        <v>500</v>
      </c>
      <c r="E10" s="6" t="n">
        <v>15915</v>
      </c>
    </row>
    <row r="11" spans="1:5">
      <c r="A11" s="4" t="s">
        <v>613</v>
      </c>
    </row>
    <row r="12" spans="1:5">
      <c r="A12" s="3" t="s">
        <v>609</v>
      </c>
    </row>
    <row r="13" spans="1:5">
      <c r="A13" s="4" t="s">
        <v>501</v>
      </c>
      <c r="D13" s="6" t="n">
        <v>3090</v>
      </c>
    </row>
    <row r="14" spans="1:5">
      <c r="A14" s="4" t="s">
        <v>614</v>
      </c>
      <c r="D14" s="4" t="s">
        <v>6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6</v>
      </c>
      <c r="B1" s="2" t="s">
        <v>617</v>
      </c>
      <c r="C1" s="2" t="s">
        <v>2</v>
      </c>
      <c r="D1" s="2" t="s">
        <v>89</v>
      </c>
    </row>
    <row r="2" spans="1:4">
      <c r="A2" s="3" t="s">
        <v>618</v>
      </c>
    </row>
    <row r="3" spans="1:4">
      <c r="A3" s="4" t="s">
        <v>348</v>
      </c>
      <c r="C3" s="6" t="n">
        <v>60000</v>
      </c>
      <c r="D3" s="6" t="n">
        <v>300000</v>
      </c>
    </row>
    <row r="4" spans="1:4">
      <c r="A4" s="4" t="s">
        <v>619</v>
      </c>
      <c r="C4" s="5" t="n">
        <v>115000</v>
      </c>
    </row>
    <row r="5" spans="1:4">
      <c r="A5" s="4" t="s">
        <v>620</v>
      </c>
    </row>
    <row r="6" spans="1:4">
      <c r="A6" s="3" t="s">
        <v>618</v>
      </c>
    </row>
    <row r="7" spans="1:4">
      <c r="A7" s="4" t="s">
        <v>348</v>
      </c>
      <c r="B7" s="6" t="n">
        <v>21423</v>
      </c>
    </row>
    <row r="8" spans="1:4">
      <c r="A8" s="4" t="s">
        <v>621</v>
      </c>
      <c r="B8" s="4" t="s">
        <v>622</v>
      </c>
    </row>
    <row r="9" spans="1:4">
      <c r="A9" s="4" t="s">
        <v>623</v>
      </c>
      <c r="B9" s="6" t="n">
        <v>417971</v>
      </c>
      <c r="C9" s="5" t="n">
        <v>0</v>
      </c>
    </row>
    <row r="10" spans="1:4">
      <c r="A10" s="4" t="s">
        <v>624</v>
      </c>
      <c r="C10" s="6" t="n">
        <v>556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625</v>
      </c>
      <c r="B1" s="2" t="s">
        <v>626</v>
      </c>
    </row>
    <row r="2" spans="1:2">
      <c r="A2" s="3" t="s">
        <v>238</v>
      </c>
    </row>
    <row r="3" spans="1:2">
      <c r="A3" s="4" t="s">
        <v>627</v>
      </c>
      <c r="B3" s="6" t="n">
        <v>10350000</v>
      </c>
    </row>
    <row r="4" spans="1:2">
      <c r="A4" s="4" t="s">
        <v>351</v>
      </c>
      <c r="B4" s="5" t="n">
        <v>1150000</v>
      </c>
    </row>
    <row r="5" spans="1:2">
      <c r="A5" s="4" t="s">
        <v>628</v>
      </c>
      <c r="B5" s="6" t="n">
        <v>11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9</v>
      </c>
      <c r="B1" s="2" t="s">
        <v>88</v>
      </c>
      <c r="D1" s="2" t="s">
        <v>1</v>
      </c>
    </row>
    <row r="2" spans="1:6">
      <c r="B2" s="2" t="s">
        <v>2</v>
      </c>
      <c r="C2" s="2" t="s">
        <v>89</v>
      </c>
      <c r="D2" s="2" t="s">
        <v>2</v>
      </c>
      <c r="E2" s="2" t="s">
        <v>89</v>
      </c>
      <c r="F2" s="2" t="s">
        <v>33</v>
      </c>
    </row>
    <row r="3" spans="1:6">
      <c r="A3" s="3" t="s">
        <v>34</v>
      </c>
    </row>
    <row r="4" spans="1:6">
      <c r="A4" s="4" t="s">
        <v>157</v>
      </c>
      <c r="F4" s="6" t="n">
        <v>477808</v>
      </c>
    </row>
    <row r="5" spans="1:6">
      <c r="A5" s="4" t="s">
        <v>38</v>
      </c>
      <c r="F5" s="5" t="n">
        <v>5854</v>
      </c>
    </row>
    <row r="6" spans="1:6">
      <c r="A6" s="4" t="s">
        <v>39</v>
      </c>
      <c r="F6" s="5" t="n">
        <v>580</v>
      </c>
    </row>
    <row r="7" spans="1:6">
      <c r="A7" s="4" t="s">
        <v>41</v>
      </c>
      <c r="F7" s="5" t="n">
        <v>484242</v>
      </c>
    </row>
    <row r="8" spans="1:6">
      <c r="A8" s="3" t="s">
        <v>630</v>
      </c>
    </row>
    <row r="9" spans="1:6">
      <c r="A9" s="4" t="s">
        <v>44</v>
      </c>
      <c r="F9" s="5" t="n">
        <v>1037295</v>
      </c>
    </row>
    <row r="10" spans="1:6">
      <c r="A10" s="4" t="s">
        <v>49</v>
      </c>
      <c r="F10" s="5" t="n">
        <v>1521537</v>
      </c>
    </row>
    <row r="11" spans="1:6">
      <c r="A11" s="3" t="s">
        <v>50</v>
      </c>
    </row>
    <row r="12" spans="1:6">
      <c r="A12" s="4" t="s">
        <v>52</v>
      </c>
      <c r="F12" s="5" t="n">
        <v>137713</v>
      </c>
    </row>
    <row r="13" spans="1:6">
      <c r="A13" s="4" t="s">
        <v>59</v>
      </c>
      <c r="F13" s="5" t="n">
        <v>462203</v>
      </c>
    </row>
    <row r="14" spans="1:6">
      <c r="A14" s="4" t="s">
        <v>61</v>
      </c>
      <c r="F14" s="6" t="n">
        <v>599916</v>
      </c>
    </row>
    <row r="15" spans="1:6">
      <c r="A15" s="4" t="s">
        <v>90</v>
      </c>
      <c r="B15" s="6" t="n">
        <v>890371</v>
      </c>
      <c r="C15" s="6" t="n">
        <v>1223824</v>
      </c>
      <c r="D15" s="6" t="n">
        <v>3381923</v>
      </c>
      <c r="E15" s="6" t="n">
        <v>3658194</v>
      </c>
    </row>
    <row r="16" spans="1:6">
      <c r="A16" s="4" t="s">
        <v>91</v>
      </c>
      <c r="B16" s="5" t="n">
        <v>382777</v>
      </c>
      <c r="C16" s="5" t="n">
        <v>488830</v>
      </c>
      <c r="D16" s="5" t="n">
        <v>1387926</v>
      </c>
      <c r="E16" s="5" t="n">
        <v>1337610</v>
      </c>
    </row>
    <row r="17" spans="1:6">
      <c r="A17" s="4" t="s">
        <v>92</v>
      </c>
      <c r="B17" s="5" t="n">
        <v>507195</v>
      </c>
      <c r="C17" s="5" t="n">
        <v>734598</v>
      </c>
      <c r="D17" s="5" t="n">
        <v>1991252</v>
      </c>
      <c r="E17" s="5" t="n">
        <v>2310404</v>
      </c>
    </row>
    <row r="18" spans="1:6">
      <c r="A18" s="3" t="s">
        <v>93</v>
      </c>
    </row>
    <row r="19" spans="1:6">
      <c r="A19" s="4" t="s">
        <v>94</v>
      </c>
      <c r="B19" s="5" t="n">
        <v>130929</v>
      </c>
      <c r="C19" s="5" t="n">
        <v>93248</v>
      </c>
      <c r="D19" s="5" t="n">
        <v>371061</v>
      </c>
      <c r="E19" s="5" t="n">
        <v>353840</v>
      </c>
    </row>
    <row r="20" spans="1:6">
      <c r="A20" s="4" t="s">
        <v>95</v>
      </c>
      <c r="B20" s="5" t="n">
        <v>85690</v>
      </c>
      <c r="C20" s="5" t="n">
        <v>220512</v>
      </c>
      <c r="D20" s="5" t="n">
        <v>540822</v>
      </c>
      <c r="E20" s="5" t="n">
        <v>705873</v>
      </c>
    </row>
    <row r="21" spans="1:6">
      <c r="A21" s="4" t="s">
        <v>98</v>
      </c>
      <c r="B21" s="5" t="n">
        <v>21022</v>
      </c>
      <c r="C21" s="5" t="n">
        <v>13668</v>
      </c>
      <c r="D21" s="5" t="n">
        <v>90844</v>
      </c>
      <c r="E21" s="5" t="n">
        <v>18747</v>
      </c>
    </row>
    <row r="22" spans="1:6">
      <c r="A22" s="4" t="s">
        <v>99</v>
      </c>
      <c r="B22" s="5" t="n">
        <v>237641</v>
      </c>
      <c r="C22" s="5" t="n">
        <v>327428</v>
      </c>
      <c r="D22" s="5" t="n">
        <v>1002727</v>
      </c>
      <c r="E22" s="5" t="n">
        <v>1078460</v>
      </c>
    </row>
    <row r="23" spans="1:6">
      <c r="A23" s="4" t="s">
        <v>107</v>
      </c>
      <c r="B23" s="5" t="n">
        <v>269554</v>
      </c>
      <c r="C23" s="5" t="n">
        <v>407170</v>
      </c>
      <c r="D23" s="5" t="n">
        <v>988525</v>
      </c>
      <c r="E23" s="5" t="n">
        <v>1231944</v>
      </c>
    </row>
    <row r="24" spans="1:6">
      <c r="A24" s="4" t="s">
        <v>631</v>
      </c>
      <c r="B24" s="5" t="n">
        <v>10144287</v>
      </c>
      <c r="D24" s="5" t="n">
        <v>10144287</v>
      </c>
    </row>
    <row r="25" spans="1:6">
      <c r="A25" s="4" t="s">
        <v>106</v>
      </c>
      <c r="B25" s="5" t="n">
        <v>-1795127</v>
      </c>
      <c r="C25" s="5" t="n">
        <v>-69050</v>
      </c>
      <c r="D25" s="5" t="n">
        <v>-1823216</v>
      </c>
      <c r="E25" s="5" t="n">
        <v>-99296</v>
      </c>
    </row>
    <row r="26" spans="1:6">
      <c r="A26" s="4" t="s">
        <v>107</v>
      </c>
      <c r="B26" s="5" t="n">
        <v>8618714</v>
      </c>
      <c r="C26" s="5" t="n">
        <v>338120</v>
      </c>
      <c r="D26" s="5" t="n">
        <v>9309596</v>
      </c>
      <c r="E26" s="5" t="n">
        <v>1132648</v>
      </c>
    </row>
    <row r="27" spans="1:6">
      <c r="A27" s="4" t="s">
        <v>118</v>
      </c>
    </row>
    <row r="28" spans="1:6">
      <c r="A28" s="3" t="s">
        <v>50</v>
      </c>
    </row>
    <row r="29" spans="1:6">
      <c r="A29" s="4" t="s">
        <v>90</v>
      </c>
      <c r="B29" s="5" t="n">
        <v>139168</v>
      </c>
      <c r="C29" s="5" t="n">
        <v>221122</v>
      </c>
      <c r="D29" s="5" t="n">
        <v>445025</v>
      </c>
      <c r="E29" s="5" t="n">
        <v>691371</v>
      </c>
    </row>
    <row r="30" spans="1:6">
      <c r="A30" s="4" t="s">
        <v>91</v>
      </c>
      <c r="B30" s="5" t="n">
        <v>399</v>
      </c>
      <c r="C30" s="5" t="n">
        <v>396</v>
      </c>
      <c r="D30" s="5" t="n">
        <v>2745</v>
      </c>
      <c r="E30" s="5" t="n">
        <v>10180</v>
      </c>
    </row>
    <row r="31" spans="1:6">
      <c r="A31" s="4" t="s">
        <v>119</v>
      </c>
    </row>
    <row r="32" spans="1:6">
      <c r="A32" s="3" t="s">
        <v>50</v>
      </c>
    </row>
    <row r="33" spans="1:6">
      <c r="A33" s="4" t="s">
        <v>90</v>
      </c>
      <c r="B33" s="5" t="n">
        <v>751203</v>
      </c>
      <c r="C33" s="5" t="n">
        <v>1002702</v>
      </c>
      <c r="D33" s="5" t="n">
        <v>2936898</v>
      </c>
      <c r="E33" s="5" t="n">
        <v>2966823</v>
      </c>
    </row>
    <row r="34" spans="1:6">
      <c r="A34" s="4" t="s">
        <v>91</v>
      </c>
      <c r="B34" s="6" t="n">
        <v>383176</v>
      </c>
      <c r="C34" s="6" t="n">
        <v>489226</v>
      </c>
      <c r="D34" s="6" t="n">
        <v>1390671</v>
      </c>
      <c r="E34" s="6" t="n">
        <v>134779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32</v>
      </c>
      <c r="B1" s="2" t="s">
        <v>626</v>
      </c>
    </row>
    <row r="2" spans="1:2">
      <c r="A2" s="3" t="s">
        <v>633</v>
      </c>
    </row>
    <row r="3" spans="1:2">
      <c r="A3" s="4" t="s">
        <v>634</v>
      </c>
      <c r="B3" s="6" t="n">
        <v>11500000</v>
      </c>
    </row>
    <row r="4" spans="1:2">
      <c r="A4" s="4" t="s">
        <v>635</v>
      </c>
      <c r="B4" s="5" t="n">
        <v>-1575547</v>
      </c>
    </row>
    <row r="5" spans="1:2">
      <c r="A5" s="4" t="s">
        <v>636</v>
      </c>
      <c r="B5" s="5" t="n">
        <v>437260</v>
      </c>
    </row>
    <row r="6" spans="1:2">
      <c r="A6" s="4" t="s">
        <v>637</v>
      </c>
      <c r="B6" s="5" t="n">
        <v>-217426</v>
      </c>
    </row>
    <row r="7" spans="1:2">
      <c r="A7" s="4" t="s">
        <v>638</v>
      </c>
      <c r="B7" s="6" t="n">
        <v>101442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39</v>
      </c>
      <c r="B1" s="2" t="s">
        <v>640</v>
      </c>
    </row>
    <row r="2" spans="1:2">
      <c r="A2" s="4" t="s">
        <v>641</v>
      </c>
    </row>
    <row r="3" spans="1:2">
      <c r="A3" s="3" t="s">
        <v>642</v>
      </c>
    </row>
    <row r="4" spans="1:2">
      <c r="A4" s="4" t="s">
        <v>643</v>
      </c>
      <c r="B4"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2:08:45Z</dcterms:created>
  <dcterms:modified xmlns:dcterms="http://purl.org/dc/terms/" xmlns:xsi="http://www.w3.org/2001/XMLSchema-instance" xsi:type="dcterms:W3CDTF">2019-11-12T12:08:45Z</dcterms:modified>
</cp:coreProperties>
</file>